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omp" sheetId="5" r:id="rId5"/>
    <s:sheet name="Consolidated Statements of Equi" sheetId="6" r:id="rId6"/>
    <s:sheet name="Consolidated Statements of Cash" sheetId="7" r:id="rId7"/>
    <s:sheet name="Organization and basis of prese" sheetId="8" r:id="rId8"/>
    <s:sheet name="Real estate assets, net" sheetId="9" r:id="rId9"/>
    <s:sheet name="Mortgage loans" sheetId="10" r:id="rId10"/>
    <s:sheet name="Fair value of financial instrum" sheetId="11" r:id="rId11"/>
    <s:sheet name="Borrowings" sheetId="12" r:id="rId12"/>
    <s:sheet name="Commitments and contingencies" sheetId="13" r:id="rId13"/>
    <s:sheet name="Related-party transactions" sheetId="14" r:id="rId14"/>
    <s:sheet name="Share-based payments" sheetId="15" r:id="rId15"/>
    <s:sheet name="Income taxes" sheetId="16" r:id="rId16"/>
    <s:sheet name="Earnings per share" sheetId="17" r:id="rId17"/>
    <s:sheet name="Segment information" sheetId="18" r:id="rId18"/>
    <s:sheet name="Subsequent events" sheetId="19" r:id="rId19"/>
    <s:sheet name="Organization and basis of pre20" sheetId="20" r:id="rId20"/>
    <s:sheet name="Organization and basis of pre21" sheetId="21" r:id="rId21"/>
    <s:sheet name="Mortgage loans (Tables)" sheetId="22" r:id="rId22"/>
    <s:sheet name="Fair value of financial instr23" sheetId="23" r:id="rId23"/>
    <s:sheet name="Borrowings (Tables)" sheetId="24" r:id="rId24"/>
    <s:sheet name="Related-party transactions (Tab" sheetId="25" r:id="rId25"/>
    <s:sheet name="Earnings per share (Tables)" sheetId="26" r:id="rId26"/>
    <s:sheet name="Organization and basis of pre27" sheetId="27" r:id="rId27"/>
    <s:sheet name="Organization and basis of pre28" sheetId="28" r:id="rId28"/>
    <s:sheet name="Real estate assets, net (Detail" sheetId="29" r:id="rId29"/>
    <s:sheet name="Mortgage loans - Narrative (Det" sheetId="30" r:id="rId30"/>
    <s:sheet name="Mortgage loans - Schedule of mo" sheetId="31" r:id="rId31"/>
    <s:sheet name="Mortgage loans - Certain Loans " sheetId="32" r:id="rId32"/>
    <s:sheet name="Fair value of financial instr33" sheetId="33" r:id="rId33"/>
    <s:sheet name="Fair value of financial instr34" sheetId="34" r:id="rId34"/>
    <s:sheet name="Fair value of financial instr35" sheetId="35" r:id="rId35"/>
    <s:sheet name="Fair value of financial instr36" sheetId="36" r:id="rId36"/>
    <s:sheet name="Fair value of financial instr37" sheetId="37" r:id="rId37"/>
    <s:sheet name="Borrowings - Repurchase Agreeme" sheetId="38" r:id="rId38"/>
    <s:sheet name="Borrowings - Other Secured Debt" sheetId="39" r:id="rId39"/>
    <s:sheet name="Commitments and contingencies (" sheetId="40" r:id="rId40"/>
    <s:sheet name="Related-party transactions (Det" sheetId="41" r:id="rId41"/>
    <s:sheet name="Share-based payments (Details)" sheetId="42" r:id="rId42"/>
    <s:sheet name="Income taxes (Details)" sheetId="43" r:id="rId43"/>
    <s:sheet name="Earnings per share (Details)" sheetId="44" r:id="rId44"/>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6</t>
  </si>
  <si>
    <t>Oct. 28, 2016</t>
  </si>
  <si>
    <t>Document and Entity Information [Abstract]</t>
  </si>
  <si>
    <t>Entity registrant name</t>
  </si>
  <si>
    <t>Altisource Asset Management Corporation</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held for use:</t>
  </si>
  <si>
    <t>Land (from previously consolidated VIE as of December 31, 2015)</t>
  </si>
  <si>
    <t>Rental residential properties (net of accumulated depreciation of $7,127 as of December 31, 2015 - from previously consolidated VIE)</t>
  </si>
  <si>
    <t>Real estate owned (from previously consolidated VIE as of December 31, 2015)</t>
  </si>
  <si>
    <t>Total real estate held for use, net</t>
  </si>
  <si>
    <t>Real estate assets held for sale (from previously consolidated VIE as of December 31, 2015)</t>
  </si>
  <si>
    <t>Mortgage loans at fair value (from previously consolidated VIE as of December 31, 2015)</t>
  </si>
  <si>
    <t>Mortgage loans held for sale (from previously consolidated VIE as of December 31, 2015)</t>
  </si>
  <si>
    <t>Cash and cash equivalents (including $116,702 from previously consolidated VIE as of December 31, 2015)</t>
  </si>
  <si>
    <t>Restricted cash (from previously consolidated VIE as of December 31, 2015)</t>
  </si>
  <si>
    <t>Available-for-sale securities</t>
  </si>
  <si>
    <t>Accounts receivable, net (including $45,903 from previously consolidated VIE as of December 31, 2015)</t>
  </si>
  <si>
    <t>Related party receivables</t>
  </si>
  <si>
    <t>Prepaid expenses and other assets (including $1,126 from previously consolidated VIE as of December 31, 2015)</t>
  </si>
  <si>
    <t>Total assets</t>
  </si>
  <si>
    <t>Liabilities:</t>
  </si>
  <si>
    <t>Repurchase and loan agreements (from previously consolidated VIE as of December 31, 2015)</t>
  </si>
  <si>
    <t>Other secured borrowings (from previously consolidated VIE as of December 31, 2015)</t>
  </si>
  <si>
    <t>Accrued salaries and employee benefits</t>
  </si>
  <si>
    <t>Accounts payable and other accrued liabilities (including $32,448 from previously consolidated VIE as of December 31, 2015)</t>
  </si>
  <si>
    <t>Total liabilities</t>
  </si>
  <si>
    <t>Commitments and contingencies (Note 6)</t>
  </si>
  <si>
    <t xml:space="preserve"> </t>
  </si>
  <si>
    <t>Redeemable preferred stock:</t>
  </si>
  <si>
    <t>Preferred stock, $0.01 par value, 250,000 shares issued and outstanding as of September 30, 2016 and December 31, 2015; redemption value $250,000</t>
  </si>
  <si>
    <t>Stockholders' (deficit) equity:</t>
  </si>
  <si>
    <t>Common stock, $0.01 par value, 5,000,000 authorized shares; 2,603,439 and 1,637,821 shares issued and outstanding, respectively, as of September 30, 2016 and 2,556,828 and 2,048,223 shares issued and outstanding, respectively, as of December 31, 2015</t>
  </si>
  <si>
    <t>Additional paid-in capital</t>
  </si>
  <si>
    <t>Retained earnings</t>
  </si>
  <si>
    <t>Accumulated other comprehensive loss</t>
  </si>
  <si>
    <t>Treasury stock, at cost, 965,618 shares as of September 30, 2016 and 508,605 shares as of December 31, 2015</t>
  </si>
  <si>
    <t>Total stockholders' deficit</t>
  </si>
  <si>
    <t>Noncontrolling interest in consolidated affiliate</t>
  </si>
  <si>
    <t>Total (deficit) equity</t>
  </si>
  <si>
    <t>Total liabilities and equity</t>
  </si>
  <si>
    <t>Consolidated Balance Sheets (Parentheticals) - USD ($)</t>
  </si>
  <si>
    <t>Rental Residential properties - accumulated depreciation</t>
  </si>
  <si>
    <t>Assets:</t>
  </si>
  <si>
    <t>Cash and cash equivalents</t>
  </si>
  <si>
    <t>Accounts receivable</t>
  </si>
  <si>
    <t>Prepaid expenses and other assets</t>
  </si>
  <si>
    <t>Accounts payable and accrued liabilities</t>
  </si>
  <si>
    <t>Preferred stock, par value per share, in USD</t>
  </si>
  <si>
    <t>Preferred stock, shares issued</t>
  </si>
  <si>
    <t>Preferred stock, shares outstanding</t>
  </si>
  <si>
    <t>Preferred stock, redemption value</t>
  </si>
  <si>
    <t>Common stock, par value per share, in USD</t>
  </si>
  <si>
    <t>Common stock, shares authorized</t>
  </si>
  <si>
    <t>Common stock, shares issued</t>
  </si>
  <si>
    <t>Common stock, shares outstanding</t>
  </si>
  <si>
    <t>Treasury stock, shares</t>
  </si>
  <si>
    <t>Residential</t>
  </si>
  <si>
    <t>Consolidated Statement of Operations - USD ($) $ in Thousands</t>
  </si>
  <si>
    <t>3 Months Ended</t>
  </si>
  <si>
    <t>Sep. 30, 2015</t>
  </si>
  <si>
    <t>Revenues:</t>
  </si>
  <si>
    <t>Management fees</t>
  </si>
  <si>
    <t>Conversion fees</t>
  </si>
  <si>
    <t>Expense reimbursements</t>
  </si>
  <si>
    <t>Rental revenues</t>
  </si>
  <si>
    <t>Change in unrealized gain on mortgage loans</t>
  </si>
  <si>
    <t>Net realized gain on mortgage loans</t>
  </si>
  <si>
    <t>Net realized gain on mortgage loans held for sale</t>
  </si>
  <si>
    <t>Net realized gain on real estate</t>
  </si>
  <si>
    <t>Interest and dividend income</t>
  </si>
  <si>
    <t>Total revenues</t>
  </si>
  <si>
    <t>Expenses:</t>
  </si>
  <si>
    <t>Salaries and employee benefits</t>
  </si>
  <si>
    <t>Share-based compensation</t>
  </si>
  <si>
    <t>Legal and professional fees</t>
  </si>
  <si>
    <t>Residential property operating expenses</t>
  </si>
  <si>
    <t>Real estate depreciation and amortization</t>
  </si>
  <si>
    <t>Selling costs and impairment</t>
  </si>
  <si>
    <t>Mortgage loan servicing costs</t>
  </si>
  <si>
    <t>Interest expense</t>
  </si>
  <si>
    <t>General and administrative</t>
  </si>
  <si>
    <t>Total expenses</t>
  </si>
  <si>
    <t>Other income:</t>
  </si>
  <si>
    <t>Other income</t>
  </si>
  <si>
    <t>Total other income</t>
  </si>
  <si>
    <t>(Loss) income before income taxes</t>
  </si>
  <si>
    <t>Income tax expense (benefit)</t>
  </si>
  <si>
    <t>Net (loss) income</t>
  </si>
  <si>
    <t>Net loss (income) attributable to noncontrolling interest in consolidated affiliate</t>
  </si>
  <si>
    <t>Net (loss) income attributable to stockholders</t>
  </si>
  <si>
    <t>(Loss) earnings per share of common stock – basic:</t>
  </si>
  <si>
    <t>(Loss) earnings per basic share (usd per share)</t>
  </si>
  <si>
    <t>Weighted average common stock outstanding – basic (shares)</t>
  </si>
  <si>
    <t>(Loss) earnings per share of common stock – diluted:</t>
  </si>
  <si>
    <t>(Loss) earnings per diluted share (usd per share)</t>
  </si>
  <si>
    <t>Weighted average common stock outstanding – diluted (shares)</t>
  </si>
  <si>
    <t>Consolidated Statements of Comprehensive (Loss) Income - USD ($) $ in Thousands</t>
  </si>
  <si>
    <t>Statement of Comprehensive Income [Abstract]</t>
  </si>
  <si>
    <t>Other comprehensive income (loss):</t>
  </si>
  <si>
    <t>Change in unrealized loss on available-for-sale securities</t>
  </si>
  <si>
    <t>Total other comprehensive income (loss)</t>
  </si>
  <si>
    <t>Comprehensive income (loss)</t>
  </si>
  <si>
    <t>Consolidated Statements of Equity - USD ($) $ in Thousands</t>
  </si>
  <si>
    <t>Total</t>
  </si>
  <si>
    <t>Common Stock</t>
  </si>
  <si>
    <t>Accumulated Other Comprehensive Loss</t>
  </si>
  <si>
    <t>Treasury stock</t>
  </si>
  <si>
    <t>Beginning balance, Shares at Dec. 31, 2014</t>
  </si>
  <si>
    <t>Beginning balance at Dec. 31, 2014</t>
  </si>
  <si>
    <t>Increase (Decrease) in Stockholders' Equity [Roll Forward]</t>
  </si>
  <si>
    <t>Issuance of common stock, including option exercises, shares</t>
  </si>
  <si>
    <t>Issuance of common stock, including option exercises</t>
  </si>
  <si>
    <t>Treasury shares repurchased</t>
  </si>
  <si>
    <t>Capital contribution from noncontrolling interest</t>
  </si>
  <si>
    <t>Distribution from noncontrolling interest</t>
  </si>
  <si>
    <t>Repurchase of noncontrolling interest in subsidiaries by affiliate</t>
  </si>
  <si>
    <t>Acquisition of noncontrolling interest in subsidiaries</t>
  </si>
  <si>
    <t>Amortization of preferred stock issuance costs</t>
  </si>
  <si>
    <t>Share-based compensation, net of tax</t>
  </si>
  <si>
    <t>Net loss</t>
  </si>
  <si>
    <t>Ending balance, Shares at Sep. 30, 2015</t>
  </si>
  <si>
    <t>Ending balance at Sep. 30, 2015</t>
  </si>
  <si>
    <t>Cumulative effect of adoption of ASU 2015-02 (Note 1)</t>
  </si>
  <si>
    <t>Cumulative effect of adoption of ASU 2015-02 (Note 1) | ASU 2015-02</t>
  </si>
  <si>
    <t>Adjusted balance</t>
  </si>
  <si>
    <t>Beginning balance, Shares at Dec. 31, 2015</t>
  </si>
  <si>
    <t>Beginning balance at Dec. 31, 2015</t>
  </si>
  <si>
    <t>Ending balance, Shares at Sep. 30, 2016</t>
  </si>
  <si>
    <t>Ending balance at Sep. 30, 2016</t>
  </si>
  <si>
    <t>Consolidated Statements of Cash Flows - USD ($) $ in Thousands</t>
  </si>
  <si>
    <t>Operating activities:</t>
  </si>
  <si>
    <t>Adjustments to reconcile net (loss) income to net cash used in operating activities:</t>
  </si>
  <si>
    <t>Accretion of interest on re-performing mortgage loans</t>
  </si>
  <si>
    <t>Amortization of deferred financing costs</t>
  </si>
  <si>
    <t>Loss on retirement of leasehold improvements</t>
  </si>
  <si>
    <t>Changes in operating assets and liabilities:</t>
  </si>
  <si>
    <t>Deferred leasing costs</t>
  </si>
  <si>
    <t>Related party payables</t>
  </si>
  <si>
    <t>Net cash used in operating activities</t>
  </si>
  <si>
    <t>Investing activities:</t>
  </si>
  <si>
    <t>Decrease in cash due to deconsolidation of Residential (Note 1)</t>
  </si>
  <si>
    <t>Purchases of securities</t>
  </si>
  <si>
    <t>Investment in real estate</t>
  </si>
  <si>
    <t>Investment in renovations</t>
  </si>
  <si>
    <t>Real estate tax advances</t>
  </si>
  <si>
    <t>Disposition of real estate</t>
  </si>
  <si>
    <t>Mortgage loan resolutions and dispositions</t>
  </si>
  <si>
    <t>Mortgage loan payments</t>
  </si>
  <si>
    <t>Change in restricted cash</t>
  </si>
  <si>
    <t>Investment in subsidiary</t>
  </si>
  <si>
    <t>Net cash (used in) provided by investing activities</t>
  </si>
  <si>
    <t>Financing activities:</t>
  </si>
  <si>
    <t>Issuance of common stock, including stock option exercises</t>
  </si>
  <si>
    <t>Repurchase of common stock</t>
  </si>
  <si>
    <t>Payment of tax withholdings on exercise of stock options</t>
  </si>
  <si>
    <t>Distribution to noncontrolling interest</t>
  </si>
  <si>
    <t>Proceeds from repurchase and loan agreements</t>
  </si>
  <si>
    <t>Repayments of repurchase and loan agreements</t>
  </si>
  <si>
    <t>Proceeds from issuance of other secured debt</t>
  </si>
  <si>
    <t>Repayments of secured notes</t>
  </si>
  <si>
    <t>Payment of deferred financing costs</t>
  </si>
  <si>
    <t>Net cash (used in) provided by financing activities</t>
  </si>
  <si>
    <t>Net change in cash and cash equivalents</t>
  </si>
  <si>
    <t>Cash and cash equivalents as of beginning of the period</t>
  </si>
  <si>
    <t>Cash and cash equivalents as of end of the period</t>
  </si>
  <si>
    <t>Supplemental disclosure of cash flow information</t>
  </si>
  <si>
    <t>Cash paid for interest</t>
  </si>
  <si>
    <t>Transfer of mortgage loans to real estate owned, net</t>
  </si>
  <si>
    <t>Transfer of mortgage loans to mortgage loans held for sale</t>
  </si>
  <si>
    <t>Change in accrued capital expenditures</t>
  </si>
  <si>
    <t>Changes in receivables from mortgage loan resolutions, payments and real estate tax advances, net</t>
  </si>
  <si>
    <t>Changes in receivables from real estate owned dispositions</t>
  </si>
  <si>
    <t>Decrease in noncontrolling interest due to deconsolidation (Note 1)</t>
  </si>
  <si>
    <t>Decrease in repurchase and loan agreements and other secured borrowings due to deconsolidation of Residential (Note 1)</t>
  </si>
  <si>
    <t>Decrease in real estate assets and mortgage loans due to deconsolidation of Residential (Note 1)</t>
  </si>
  <si>
    <t>Organization and basis of presentation</t>
  </si>
  <si>
    <t>Organization, Consolidation and Presentation of Financial Statements [Abstract]</t>
  </si>
  <si>
    <t>Organization and basis of presentation We were incorporated in the United States Virgin Islands on March 15, 2012 (our “inception”). Subsequent to our separation from Altisource Portfolio Solutions S.A. (“ASPS”) on December 21, 2012, we immediately commenced operations. Our primary business is to provide asset management and certain corporate governance services to institutional investors. In October 2013, we applied for and were granted registration by the SEC as a registered investment adviser under section 203(c) of the Investment Advisers Act of 1940. Our primary client currently is Altisource Residential Corporation (“Residential”), a public real estate investment trust (“REIT”) that is focused on acquiring and managing quality, affordable single-family rental properties for working class families throughout the United States. Substantially all of our standalone revenue since inception has been generated through our asset management agreement with Residential. Residential conducts substantially all of its activities through its wholly owned subsidiary Altisource Residential, L.P. (“ARLP”) and its subsidiaries. Initially, Residential acquired its rental properties primarily through the acquisition of sub-performing and non-performing mortgage loan portfolios; however, commencing in the second quarter of 2015, it refocused its acquisition strategy to opportunistically acquire single-family rental properties directly, both individually and in pools, in light of substantial increases in the acquisition price of NPL portfolios as an avenue to more quickly achieve scale in its rental portfolio. Residential has property management contracts with two separate third-party service providers to provide to Residential, among other things, leasing and lease management, operations, maintenance, repair, property management and property disposition services in respect of its SFR and REO portfolios. Residential also has servicing agreements with two separate mortgage servicers for the remaining mortgage loans in its portfolio. We initially provided services to Residential pursuant to a 15 -year asset management agreement beginning December 21, 2012 (the “Original AMA”). On March 31, 2015, we entered into a new asset management agreement with Residential (the “New AMA”) under which we will continue to be the exclusive asset manager for Residential for an initial term of 15 years from April 1, 2015, with two potential five -year extensions. The Original AMA had a different incentive fee structure that gave us a share of Residential’s cash flow available for distribution to its stockholders as well as reimbursement for certain overhead and operating expenses. The New AMA provides for a new fee structure in which we are entitled to a base management fee, an incentive management fee and a conversion fee for loans and real estate owned (“REO”) properties that become rental properties during each quarter. Accordingly, our operating results continue to be highly dependent on Residential's operating results. See Note 7 for additional details of the New AMA. Additionally, we provide management services to NewSource Reinsurance Company Ltd. (“NewSource”), a title insurance and reinsurance company in Bermuda. In October 2013, we invested $2.0 million in 100% of the common stock of NewSource, and in September 2015, we contributed an additional $5.0 million to NewSource. On December 2, 2013, NewSource became registered as a licensed reinsurer with the Bermuda Monetary Authority (“BMA”).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Basis of presentation and use of estimates The accompanying unaudited interim consolidated financial statements have been prepared in accordance with accounting principles generally accepted in the United States (“U.S. GAAP”).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interim consolidated financial statements and accompanying unaudit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on Form 10-Q as permitted by the Securities and Exchange Commission (“SEC”) rules and regulations. These consolidated financial statements should be read in conjunction with our annual consolidated financial statements included within our 2015 Annual Report on Form 10-K, which was filed with the SEC on February 29, 2016.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as described below. With the adoption of the ASU 2015-02 effective January 1, 2016, we no longer consolidate Residential as a VIE, and we currently do not have any other potential VIEs. For legal entities evaluated for consolidation, we must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Prior to our deconsolidation of Residential as described below, our consolidated financial statements also include those VIEs that were included within Residential's consolidated financial statements. Residential had three securitization trusts, ARLP Securitization Trust, Series 2014-1 (“ARLP 2014-1”), ARLP Securitization Trust, Series 2014-2 (“ARLP 2014-2”) and ARLP Securitization Trust, Series 2015-1 (“ARLP 2015-1”), which were classified as VIEs. Because Residential was the primary beneficiary, these entities were included in the consolidated financial statements of Residential but are no longer included in our consolidated financial statements since the deconsolidation effective January 1, 2016. See Note 5 for more information regarding these securitization trusts. Deconsolidation of Residential Effective January 1, 2016, we adopted the provisions of ASU 2015-02, and we performed an analysis of our relationship with Residential pursuant to the amended guidance. We determined that the compensation we receive in return for our services to Residential is commensurate with the level of effort required to perform such services and the arrangement includes customary terms, conditions or amounts present in arrangements for similar services negotiated at arm’s length; therefore, Residential is no longer a VIE under the amended guidance. As a result, effective January 1, 2016, we no longer consolidate the accounts of Residential.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dential from our consolidated financial statements and eliminated the amounts previously reported as noncontrolling interests in Residential as a consolidated affiliate. Subsequent to adoption, our consolidated revenues consist primarily of management fees received from Residential under the New AMA and interest and dividend income, and our consolidated expenses consist primarily of salaries and employee benefits, share-based compensation, legal and professional fees and general and administrative expenses. As a result of our deconsolidation of Residential, we have also reclassified certain prior period amounts for consistency with the current period presentation, including reclassification of amounts from accounts payable and other accrued liabilities to accrued salaries and benefits within the consolidated balance sheet and from general and administrative expenses to salaries and benefits, share-based compensation and legal and professional fees within the consolidated statement of operations. These reclassifications had no effect on the reported results of operations. Available-for-sale securities The securities we hold consist solely of the common stock of Residential. These securities are classified as available for sale and are reported at fair value. We adjust our investment in Residential common stock to fair value based on unadjusted quoted market prices in active markets. Changes in the fair value are recorded in accumulated other comprehensive income (loss) as changes in unrealized gain (loss) on available-for-sale securities. Our ability to sell these securities, or the price ultimately realized for these securities, depends upon the demand in the market and potential restrictions on the timing at which we may be able to sell the Residential common stock when desired. Deferred debt issuance costs In April 2015, the Financial Accounting Standards Board (“FASB”) issued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Residential's application of ASU 2015-03 represents a change in accounting principle and has been applied retrospectively, which resulted in i) a reclassification of the deferred debt issuance cost component of Residential's deferred leasing and financing costs to repurchase and loan agreements and other secured borrowings and ii) a reclassification of deferred leasing cost component of Residential's deferred leasing and financing costs to prepaid expenses and other assets in our consolidated balance sheets. The following table represents the effect of the reclassification of prior period balances as a result this adoption ($ in thousands): December 31, 2015 As Previously Reported Adjustments Current Presentation Assets: Deferred leasing and financing costs (1) $ 7,886 $ (7,886 ) $ — Prepaid expenses and other assets (1) 2,458 711 3,169 Liabilities: Repurchase agreements 767,513 (4,144 ) 763,369 Other secured borrowings 505,630 (3,031 ) 502,599 ____________ (1) Upon adoption of ASU 2015-03, Residential reclassified its deferred leasing costs to prepaid expenses and other assets. Recently issued accounting standards In August 2016, the Financial Accounting Standards Board (“FASB”) issued Accounting Standards Update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e impact of adopting this standard to have a material impa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are currently evaluating the impact of this ASU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are currently evaluating the impact of this ASU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Upon our adoption of ASU 2016-01, we expect to retrospectively reclassify our other comprehensive income related to our available-for-sale equity securities into our consolidated statement of operations. This reclassification will not impact our previously reported total equity.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t>
  </si>
  <si>
    <t>Real estate assets, net</t>
  </si>
  <si>
    <t>Real Estate [Abstract]</t>
  </si>
  <si>
    <t>Real estate assets, net As of September 30, 2016 , we had no real estate assets. The following describes Residential's real estate assets that were included in our consolidated financial statements as of December 31, 2015 . These real estate assets are no longer included in our consolidated financial statements effective from January 1, 2016. Real estate held for use As of December 31, 2015, Residential had 4,933 REO properties held for use. Of these properties, 2,118 had been leased, 264 were being listed and ready for rent and 350 were in varying stages of renovation and unit turn status. With respect to the remaining 2,201 REO properties, we were in the process of determining whether these properties would meet Residential's rental profile. Real estate held for sale As of December 31, 2015, Residential classified 1,583 properties having an aggregate carrying value of $250.6 million as real estate held for sale. Management determined to divest of these properties because they did not meet Residential's rental property investment criteria.</t>
  </si>
  <si>
    <t>Mortgage loans</t>
  </si>
  <si>
    <t>Mortgage Loans on Real Estate [Abstract]</t>
  </si>
  <si>
    <t>Mortgage loans As of September 30, 2016 , we had no mortgage loans due to the deconsolidation of Residential. The following describes Residential's mortgage loans that were included in our consolidated financial statements as of December 31, 2015 as well as certain related activity recognized in our consolidated financial statements for the three and nine months ended September 30, 2015 . The following table sets forth the fair value of Residential's mortgage loans at fair value, the related unpaid principal balance and market value of underlying properties by delinquency status as of December 31, 2015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The following table sets forth the carrying value of Residential's mortgage loans held for sale, the related unpaid principal balance and market value of underlying properties by delinquency status as of December 31, 2015 ($ in thousands): Number of Loans Carrying Value Unpaid Principal Balance Market Value of Underlying Properties December 31, 2015 Current 58 $ 10,864 $ 13,466 $ 17,776 30 26 7,616 10,013 12,200 60 6 668 775 1,063 90 328 73,164 101,121 103,395 Foreclosure 879 225,024 314,991 330,573 Mortgage loans held for sale 1,297 $ 317,336 $ 440,366 $ 465,007 Re-performing residential mortgage loans For the three and nine months ended September 30, 2015 , Residential recognized no provision for loan loss and no adjustments to the amount of the accretable yield. For the three and nine months ended September 30, 2015 , Residential accreted $0.1 million and $0.6 million , respectively, into interest income with respect to these re-performing loans. As of December 31, 2015, these re-performing loans, having a UPB of $6.0 million and a carrying value of $4.0 million , were included in mortgage loans held for sale. Due to the deconsolidation of Residential, no re-performing residential mortgage loans were included in our consolidated financial statements effective from January 1, 2016. The following table presents changes in the balance of the accretable yield for the periods indicated: Accretable Yield Three months ended September 30, 2015 Nine months ended September 30, 2015 Balance at the beginning of the period $ 3,886 $ 7,640 Payments and other reductions, net — (3,285 ) Accretion (112 ) (581 ) Balance at the end of the period $ 3,774 $ 3,774</t>
  </si>
  <si>
    <t>Fair value of financial instruments</t>
  </si>
  <si>
    <t>Fair Value Disclosures [Abstract]</t>
  </si>
  <si>
    <t>Fair value of financial instruments The following table sets forth the fair value of financial assets by level within the fair value hierarchy as of September 30, 2016 ($ in thousands): Level 1 Level 2 Level 3 Quoted Prices in Active Markets Observable Inputs other than Level 1 Prices Unobservable Inputs September 30, 2016 Recurring basis (assets) Available-for-sale securities: Residential common stock $ 17,707 $ — $ — We did not transfer any assets from one level to another level during the nine months ended September 30, 2016 or during the year ended December 31, 2015 . The carrying values of our cash and cash equivalents, related party receivables, accrued salaries and employee benefits and accounts payable and other accrued liabilities are equal to or approximate fair value. The fair value of our available-for-sale securities is based on unadjusted quoted market prices from active markets. As of September 30, 2016 , we held 1,624,465 shares of Residential's common stock, representing approximately 3.02% of Residential's then-outstanding common stock, which is included as available-for-sale securities in our consolidated balance sheet as of September 30, 2016 . At December 31, 2015, we held 324,465 shares of Residential's common stock, representing approximately 0.58% of Residential's then-outstanding common stock. All of our shares of Residential's common stock were acquired in open market transactions. As of December 31, 2015, we eliminated our investment in Residential common stock upon consolidation (see Note 1). The following table presents the amortized cost and fair value of our available-for-sale securities as of September 30, 2016 ($ in thousands): Amortized Cost Gross Unrealized Gains Gross Unrealized Losses Fair Value Residential common stock $ 20,596 $ — $ 2,889 $ 17,707 Total available-for-sale securities $ 20,596 $ — $ 2,889 $ 17,707 We have recognized no other-than-temporary impairment related to our investment in Residential's common stock. Management believes that the declines in the fair value driven by temporary market fluctuations. During the nine months ended September 30, 2016 and 2015, we acquired 1,300,000 and 324,465 shares, respectively, of Residential's common stock in open market transactions at an average purchase price of $11.97 and $15.41 per share, respectively. Due to the deconsolidation of Residential effective January 1, 2016, we did not have any level 3 assets in our consolidated financial statements for the nine months ended September 30, 2016 . The following describes Residential's financial assets and liabilities that were included in our consolidated financial statements as of December 31, 2015 as well as certain related activity recognized in our consolidated financial statements for the three and nine months ended September 30, 2015 . The following table sets forth the fair value of Residential's financial assets and liabilities by level within the fair value hierarchy as of December 31, 2015 ($ in thousands): Level 1 Level 2 Level 3 Quoted Prices in Active Markets Observable Inputs other than Level 1 Prices Unobservable Inputs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nd loan agreements — 767,513 — Other secured borrowings — 502,268 — Residential did not transfer any assets from one level to another level during the year ended December 31, 2015 . The carrying values of Residential's cash and cash equivalents, restricted cash, related party receivables, accrued salaries and employee benefits, accounts payable and other accrued liabilities and related party payables were equal to or approximated fair value. The fair values of Residential's mortgage loans at fair value and non-performing mortgage loans held for sale were estimated using our proprietary pricing model. The fair value of Residential's real estate assets held for sale was estimated using BPOs, estimated sales prices from pending contracts and discounted cash flow models. The fair value of Residential's re-performing mortgage loans held for sale was estimated using the present value of the future estimated principal and interest payments of the loan, with the discount rate used in the present value calculation representing the estimated effective yield of the loan. The fair value of Residential's repurchase agreements was estimated using the income approach based on credit spreads available currently in the market for similar floating rate debt. The fair value of Residential's other secured borrowings was estimated using observable market data. The following table sets forth the changes in Residential's level 3 assets that are measured at fair value on a recurring basis for the three and nine months ended September 30, 2015 ($ in thousands): Three months ended September 30, 2015 Nine months ended September 30, 2015 Mortgage loans at fair value Beginning balance $ 1,716,489 $ 1,959,044 Change in unrealized gain on mortgage loans 27,499 130,842 Net realized gain on mortgage loans 12,874 47,528 Transfer of mortgage loans to mortgage loans held for sale (250,346 ) (250,346 ) Mortgage loan resolutions, dispositions and payments (57,882 ) (205,120 ) Real estate tax advances to borrowers 6,611 18,002 Reclassification of realized gains on real estate sold from unrealized gains 16,026 40,003 Transfer of mortgage loans to real estate owned, net (90,696 ) (359,378 ) Ending balance $ 1,380,575 $ 1,380,575 Change in unrealized gain on mortgage loans held at the end of the period $ 13,022 $ 93,874 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Residential's mortgage loans as of December 31, 2015: Input December 31, 2015 Equity discount rate 15.0% Debt to asset ratio 65.0% Cost of funds 3.5% over 1 month LIBOR Annual change in home pricing index 0.0% to 10.2% Loan resolution probabilities — modification 0% to 44.7% Loan resolution probabilities — rental 0% to 100.0% Loan resolution probabilities — liquidation 0% to 100.0% Loan resolution timelines (in years) 0.1 to 5.6 Value of underlying properties $3,000 - $4,500,000</t>
  </si>
  <si>
    <t>Borrowings</t>
  </si>
  <si>
    <t>Debt Disclosure [Abstract]</t>
  </si>
  <si>
    <t>Borrowings As of September 30, 2016 , we had no outstanding debt due to the deconsolidation of Residential. The following describes Residential's repurchase and loan agreements and its other secured borrowings that were included in our consolidated financial statements as of December 31, 2015 . Repurchase and loan agreements The following table sets forth data with respect to Residential's repurchase and loan agreements as of December 31, 2015 ($ in thousands): Maximum Borrowing Capacity Book Value of Collateral Amount Outstanding Amount of Available Funding December 31, 2015 Repurchase agreement due April 18, 2016 $ 275,000 $ 335,184 $ 194,346 $ 80,654 Repurchase agreement due September 27, 2017 750,000 708,275 371,130 378,870 Repurchase agreement due March 11, 2016 54,944 130,863 54,944 — Loan agreement due April 8, 2016 200,000 204,578 147,093 52,907 Less: deferred debt issuance costs — — (4,144 ) — $ 1,279,944 $ 1,378,900 $ 763,369 $ 512,431 Other secured debt As of December 31, 2015, Residential's consolidated financial statements included three securitization trusts (ARLP 2015-1, ARLP 2014-2 and ARLP 2014-1), which were VIEs of which Residential was the primary beneficiary. Each trust was a Delaware statutory trust that was wholly owned by Residential's operating partnership with a federally chartered bank as its trustee. As of December 31, 2015, the book value of the underlying securitized assets held by ARLP 2015-1 was $282.1 million , the book value of the underlying securitized assets held by ARLP 2014-2 was $322.5 million , and the book value of the underlying securitized assets held by ARLP 2014-1 was $202.3 million . The following table sets forth data with respect to these notes as of December 31, 2015 ($ in thousands): Interest Rate Amount Outstanding December 31, 2015 ARLP Securitization Trust, Series 2015-1 ARLP 2015-1 Class A Notes due May 25, 2055 (1) 4.01 % $ 203,429 ARLP 2015-1 Class M Notes due May 25, 2044 — % 60,000 ARLP Securitization Trust, Series 2014-2 ARLP 2014-2 Class A Notes due January 26, 2054 (2) 3.63 % 244,935 ARLP 2014-2 Class M Notes due January 26, 2054 — % 234,010 ARLP Securitization Trust, Series 2014-1 ARLP 2014-1 Class A Notes due September 25, 2044 (3) 3.47 % 136,404 ARLP 2014-1 Class M Notes due September 25, 2044 (4) 4.25 % 32,000 Intercompany eliminations Elimination of ARLP 2015-1 Class A Notes due to ARNS, Inc. (34,000 ) Elimination of ARLP 2015-1 Class M Notes due to ARLP (60,000 ) Elimination of ARLP 2014-2 Class A Notes due to ARNS, Inc. (45,138 ) Elimination of ARLP 2014-2 Class M Notes due to ARLP (234,010 ) Elimination of ARLP 2014-1 Class M Notes due to ARNS, Inc. (32,000 ) Less: deferred debt issuance costs (3,031 ) $ 502,599 _____________ (1) The expected redemption date for the Class A Notes ranged from June 25, 2018 to June 25, 2019. (2) The expected redemption date for the Class A Notes ranged from November 27, 2017 to November 27, 2018. (3) The expected redemption date for the Class A Notes ranged from September 25, 2017 to September 25, 2018. (4) The expected redemption date for the Class M Notes was September 25, 2018.</t>
  </si>
  <si>
    <t>Commitments and contingencies</t>
  </si>
  <si>
    <t>Commitments and Contingencies Disclosure [Abstract]</t>
  </si>
  <si>
    <t>Commitments and contingencies Litigation, claims and assessments From time to time, we may be involved in various claims and legal actions arising in the ordinary course of business. Set forth below is a summary of legal proceedings to which we are a party during 2016: City of Cambridge Retirement System v. Altisource Asset Management Corp., et al. On January 16, 2015, a putative shareholder class action complaint was filed in the United States District Court of the Virgin Islands by a purported shareholder of AAMC under the caption City of Cambridge Retirement System v. Altisource Asset Management Corp., et al. , 15-cv-00004. The action names as defendants AAMC, Mr.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Residential, Altisource, Home Loan Servicing Solutions, Ltd., Southwest Business Corporation, NewSource Reinsurance Company and Ocwe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 AAMC and Mr. Erbey are the only defendants who have been served with the complaint. On May 12, 2015, the court entered an order granting the motion of Denver Employees Retirement Plan to be lead plaintiff. On May 15, 2015, the court entered a scheduling order requiring plaintiff to file an amended complaint on or before June 19, 2015, and setting a briefing schedule for any motion to dismiss. Plaintiff filed an amended complaint on June 19, 2015. On July 20, 2015, AAMC and Mr. Erbey filed a motion to dismiss the amended complaint. Briefing on the motion to dismiss was completed on September 3, 2015, and we are awaiting a decision from the court on the motion. We believe the amended complaint is without merit. At this time, we are not able to predict the ultimate outcome of this matter, nor can we estimate the range of possible loss, if any. Kanga v. Altisource Asset Management Corporation, et al. On March 12, 2015, a shareholder derivative action was filed in the Superior Court of the Virgin Islands, Division of St. Croix, by a purported share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Residential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Residential, AAMC, Altisource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On April 13, 2015, nominal defendant Ocwen and defendants Mr. Erbey and Mr. Faris filed a motion to stay the action. On July 16, 2015, we filed a motion to dismiss all claims against us in the action, based upon, among other arguments, lack of personal jurisdiction and failure to state a claim. Co-defendant Residential filed a similar motion to dismiss the complaint as to all claims asserted against it. On December 8, 2015, the court granted Residential'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The court then requested that the parties file a response stating their positions as to whether the actions should be consolidated. On December 29, 2015, we filed a response stating that we took no position on the issue of consolidation, so long as our defenses were fully reserved should plaintiff Sokolowski seek to file an amended complaint. Neither plaintiff Sokolowski nor plaintiff Hutt opposed consolidation in their responses. On December 30, 2015, the court issued an order that, among other things, extended the deadline for plaintiff Sokolowski to file its amended complaint to cure the jurisdictional defects as to Residential and us until January 13, 2016. On January 8, 2016, the court issued an order consolidating the three related actions. On February 2, 2016, Plaintiffs Sokolowski and Lowinger filed competing motions for appointment of lead counsel in the consolidated action. These motions were fully briefed on February 5, 2016. Subsequently, on February 17, 2016, the court issued an order appointing Sokolowski’s counsel as lead counsel with Lowinger’s and Hutt’s counsel serving on the executive committee of the plaintiffs. It also ordered that a consolidated complaint in the matter shall be filed no later than March 8, 2016. On March 8, 2016, the plaintiffs filed a consolidated certified shareholder derivative complaint (the “Consolidated Complaint”) in the action. On March 11, the Special Litigation Committee of Ocwen sought additional time beyond the March 31, 2016 originally anticipated completion date to analyze the Consolidated Complaint. On March 22, 2016, the parties filed a joint consent motion for entry of an order amending the briefing schedule regarding the Consolidated Complaint. On March 23, 2016, the court entered a scheduling order requiring defendants to file their motions to dismiss on or before May 13, 2016, plaintiffs to file a response to any such motion on or before June 17, 2016 and defendants to file any reply briefs on or before July 15, 2016. On May 13, 2016, we filed a motion to dismiss the Sokolowski action as to us. Subsequently, plaintiffs sought and received an extension to file their opposition to the defendants' motions to dismiss to August 19, 2016 and a further extension to September 29, 2016. On September 13, 2016, plaintiffs, Ocwen, Mr. Erbey, Mr. Faris, and Mr. Britti requested that the court transfer the case to Magistrate Judge Snow in order to assist with settlement negotiations. The court granted the request, and counsel for plaintiffs and Ocwen appeared before Magistrate Judge Snow on October 13, 2016 for a settlement conference. At the conference, plaintiffs and Ocwen reached an agreement in principle to resolve certain claims, which Ocwen has publicly disclosed it believes will be covered in full by its applicable insurance coverage. Based on our understanding of the settlement terms, we believe the settlement agreement will include our release from any and all liability in the matter. Plaintiffs filed a Settlement Term Sheet under seal on October 18, 2016. The Stipulation of Settlement is due on or before November 18, 2016. A Final Approval Hearing will be held on January 18, 2017. We believe the complaint against us is without merit. At this time, until the settlement agreement is finalized and approved, we are not able to predict the ultimate outcome of this matter, nor can we estimate the range of possible loss, if any. Management does not believe that we have incurred an estimable, probable or material loss by reason of any of the above actions.</t>
  </si>
  <si>
    <t>Related-party transactions</t>
  </si>
  <si>
    <t>Related Party Transactions [Abstract]</t>
  </si>
  <si>
    <t>Related party transactions New asset management agreement with Residential On March 31, 2015, we entered into the New AMA with Residential. The New AMA, which became effective on April 1, 2015, provides for a new management fee structure, which replaces the incentive fee structure under the Original AMA as follows: • Base Management Fee . We are entitled to a quarterly Base Management Fee equal to 1.5% of the product of (i) Residential’s average invested capital (as defined in the New AMA) for the quarter multiplied by (ii) 0.25 , while Residential has fewer than 2,500 single family rental properties actually rented (“Rental Properties”). The Base Management Fee percentage increases to 1.75% of invested capital while Residential has between 2,500 and 4,499 rental properties and increases to 2.0% of invested capital while Residential has 4,500 or more rental properties; • Incentive Management Fee . We are entitled to a quarterly Incentive Management Fee equal to 20% of the amount by which Residential's return on invested capital (based on AFFO, defined as net income attributable to holders of common stock calculated in accordance with GAAP plus real estate depreciation expense minus recurring capital expenditures on all real estate assets owned by Residential) exceeds an annual hurdle return rate of between 7.0% and 8.25% (depending on the 10 -year treasury rate). The Incentive Management Fee increases to 22.5% while Residential has between 2,500 and 4,499 Rental Properties and increases to 25% while Residential has 4,500 or more Rental Properties; and • Conversion Fee . We are entitled to a quarterly Conversion Fee equal to 1.5% of the market value of the single-family homes leased by Residential for the first time during the quarter. Residential has the flexibility to pay up to 25% of the incentive management fee to us in shares of Residential common stock. Under the New AMA, we will continue to be the exclusive asset manager for Residential for an initial term of 15 years from April 1, 2015, with two potential five -year extensions, subject to Residential achieving an average annual return on invested capital of at least 7.0% . Under the New AMA, Residential will not be required to reimburse us for the allocable compensation and routine overhead expenses of our employees and staff, all of which will now be covered by the Base Management Fee described above. Only the compensation and benefits of the general counsel dedicated to Residential and certain other out-of-pocket expenses incurred on Residential's behalf are reimbursed by Residential. Neither party is entitled to terminate the New AMA prior to the end of the initial term, or each renewal term, other than termination by (a) Residential and/or us “for cause” for certain events such as a material breach of the New AMA and failure to cure such breach, (b) Residential for certain other reasons such as Residential’s failure to achieve a return on invested capital of at least 7.0% for two consecutive fiscal years after the third anniversary of the New AMA and (c) Residential in connection with certain change of control events. Summary of related party transactions The following table presents our significant transactions with Residential, which is a related party ($ in thousands). Prior to our adoption of ASU 2015-02 on January 1, 2016, our transactions with Residential were eliminated upon consolidation. Three months ended September 30, 2016 Three months ended September 30, 2015 Nine months ended September 30, 2016 Nine months ended September 30, 2015 Base management fees $ 4,208 $ 4,659 $ 12,838 $ 9,411 Conversion fees 450 329 1,396 728 Management incentive fees (1) — — — 14,900 Expense reimbursements 196 — 553 750 Professional fee sharing for negotiation of New AMA — — — 2,000 ______________ (1) Pursuant to the terms of the New AMA, the management incentive fees for the first quarter of 2015 were recalculated during the fourth quarter of 2015, and it was determined that $6.9 million was reimbursable by us to Residential. No Incentive Management Fee was due from Residential for the third quarter of 2016 because Residential's return on invested capital (as defined in the New AMA) for the six quarters covered by the New AMA was below the required hurdle rate. Under the New AMA, to the extent Residential has an aggregate shortfall in its return rate over the previous seven quarters, that aggregate return rate shortfall gets added to the normal quarterly 1.75% return hurdle for the next quarter before we are entitled to an Incentive Management Fee. As of September 30, 2016 , Residential's aggregate return shortfall from the prior six quarters under the New AMA was approximately 36.66% of invested capital. Therefore, Residential must achieve a 38.41% return on invested capital in the fourth quarter of 2016 before any Incentive Management Fee will be due from Residential. In future quarters, return on invested capital must exceed the required hurdle for the current quarter plus any carried-forward cumulative additional hurdle shortfall from the prior seven quarters before any Incentive Management Fee will be due from Residential. As of September 30, 2016 , we held 1,624,465 shares of Residential's common stock, representing approximately 3.02% of Residential's then-outstanding common stock. At December 31, 2015, we held 324,465 shares of Residential's common stock, representing approximately 0.58% of Residential's then-outstanding common stock. All of our shares of Residential's common stock were acquired in open market transactions.</t>
  </si>
  <si>
    <t>Share-based payments</t>
  </si>
  <si>
    <t>Disclosure of Compensation Related Costs, Share-based Payments [Abstract]</t>
  </si>
  <si>
    <t>Share-based payments During the nine months ended September 30, 2016 , we granted no share-based payments to members of management. During the nine months ended September 30, 2015 , we granted 44,132 shares of market-based restricted stock to certain members of executive management under our 2012 Equity Incentive Plan with a weighted average grant date fair value per share of $181.02 . Our directors each received annual grants of restricted stock equal to $60 thousand based on the market value of our common stock at the time of the annual stockholders meeting. These shares of restricted stock vest and are issued after a one -year service period subject to each director attending at least 75% of the Board and committee meetings. No dividends are paid on the shares until the award is issued. During the nine months ended September 30, 2016 and 2015 , we granted 10,200 and 1,122 shares of restricted stock, respectively, to our directors with a weighted average grant date fair value per share of $18.08 and $162.66 , respectively. We recorded $2.4 million and $7.2 million of compensation expense related to these grants for the three and nine months ended September 30, 2016 , respectively, and we recorded $1.4 million and $4.5 million for the three and nine months ended September 30, 2015 , respectively. As of September 30, 2016 and December 31, 2015 , we had an aggregate $11.7 million and $18.7 million , respectively, of total unrecognized share-based compensation cost to be recognized over a weighted average remaining estimated term of 1.6 years and 2.9 years , respectively.</t>
  </si>
  <si>
    <t>Income taxes</t>
  </si>
  <si>
    <t>Income Tax Disclosure [Abstract]</t>
  </si>
  <si>
    <t>Income taxes We are domiciled in the United States Virgin Islands (“USVI”) and under current USVI law are obligated to pay taxes in the United States Virgin Islands on income and/or capital gains. We applied for tax benefits from the USVI Economic Development Commission and received our certificate of benefits, effective as of February 1, 2013. Under the certificate of benefits, so long as we comply with the provisions thereunder, we will receive a 90% exemption on our USVI-sourced income taxes until 2043. NewSource is considered a controlled foreign corporation (“CFC”) to AAMC. Subpart F income generated by a CFC is taxed currently in the USVI and is not eligible for the reduced tax rate under the certificate of benefits. As of September 30, 2016 and December 31, 2015 , we accrued no interest or penalties associated with any unrecognized tax benefits, nor did we recognize any interest expense or penalty during the nine months ended September 30, 2016 and 2015 . As of December 31, 2015 , Residential accrued no interest or penalties associated with any unrecognized tax benefits, nor did Residential recognize any interest expense or penalty during the nine months ended September 30, 2015 . Residential recorded nominal state and local tax expense on income and property for the three and nine months ended September 30, 2015 . Our subsidiaries and we remain subject to tax examination for the period from inception to December 31, 2015 . Management assesses the available evidence to estimate if sufficient future taxable income will be generated to utilize existing deferred tax assets. Based on this assessment as of September 30, 2016 , we recorded a valuation allowance for the deferred tax assets that we believe are more likely than not to not be realized. This valuation allowance resulted in the recognition of $0.9 million of income tax expense for the nine months ended September 30, 2016 , respectively. If, in future periods, we determine that positive evidence exists that these deferred tax assets are more likely than not to be realized, the related valuation allowance would be reversed to the extent that the deferred tax asset is more likely than not to be realized.</t>
  </si>
  <si>
    <t>Earnings per share</t>
  </si>
  <si>
    <t>Earnings Per Share [Abstract]</t>
  </si>
  <si>
    <t>Earnings per share The following table sets forth the components of diluted earnings (loss) per share (in thousands, except share and per share amounts): Three months ended September 30, 2016 Three months ended September 30, 2015 Nine months ended September 30, 2016 Nine months ended September 30, 2015 Numerator Net (loss) income attributable to stockholders $ (1,071 ) $ (1,980 ) $ (3,272 ) 5,651 Amortization of preferred stock issuance costs (51 ) (52 ) (155 ) (155 ) Numerator for basic EPS – (loss) income available to common stockholders (1,122 ) (2,032 ) (3,427 ) 5,496 Add back amortization of preferred stock issuance costs — — — 155 Numerator for diluted EPS – (loss) income available to common stockholders after assumed conversions $ (1,122 ) $ (2,032 ) $ (3,427 ) $ 5,651 Denominator Weighted average common stock outstanding – basic 1,676,651 2,208,658 1,813,929 2,210,448 Stock options using treasury method — — — 229,383 Restricted stock — — — 93,916 Preferred stock, if converted — — — 200,000 Weighted average common stock outstanding – diluted 1,676,651 2,208,658 1,813,929 2,733,747 (Loss) earnings per basic common share $ (0.67 ) $ (0.92 ) $ (1.89 ) $ 2.49 (Loss) earnings per diluted common share $ (0.67 ) $ (0.92 ) $ (1.89 ) $ 2.07 We excluded the items presented below from the calculation of diluted earnings per share as they were antidilutive for the periods indicated: Three months ended September 30, 2016 Three months ended September 30, 2015 Nine months ended September 30, 2016 Nine months ended September 30, 2015 Numerator ($ in thousands) Amortization of preferred stock issuance costs $ 51 $ 52 $ 155 $ — Denominator (in weighted-average shares) Stock options 164,836 222,310 167,385 — Restricted stock 31,711 15,730 41,001 25,026 Preferred stock, if converted 200,000 200,000 200,000 —</t>
  </si>
  <si>
    <t>Segment information</t>
  </si>
  <si>
    <t>Segment Reporting [Abstract]</t>
  </si>
  <si>
    <t>Segment information Our primary business is to provide asset management and certain corporate governance services to institutional investors. Because substantially all of our revenue is derived from the services we provide to Residential under the New AMA, we operate as a single segment focused on providing asset management and corporate governance services.</t>
  </si>
  <si>
    <t>Subsequent events</t>
  </si>
  <si>
    <t>Subsequent Events [Abstract]</t>
  </si>
  <si>
    <t>Subsequent events Management has evaluated the impact of all subsequent events through the issuance of these consolidated interim financial statements and has determined that there were no subsequent events requiring adjustment or disclosure in the financial statements.</t>
  </si>
  <si>
    <t>Organization and basis of presentation (Policies)</t>
  </si>
  <si>
    <t>Basis of presentation and use of estimates</t>
  </si>
  <si>
    <t>The accompanying unaudited interim consolidated financial statements have been prepared in accordance with accounting principles generally accepted in the United States (“U.S. GAAP”).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interim consolidated financial statements and accompanying unaudit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on Form 10-Q as permitted by the Securities and Exchange Commission (“SEC”) rules and regulations. These consolidated financial statements should be read in conjunction with our annual consolidated financial statements included within our 2015 Annual Report on Form 10-K, which was filed with the SEC on February 29, 2016.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as described below. With the adoption of the ASU 2015-02 effective January 1, 2016, we no longer consolidate Residential as a VIE, and we currently do not have any other potential VIEs. For legal entities evaluated for consolidation, we must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Prior to our deconsolidation of Residential as described below, our consolidated financial statements also include those VIEs that were included within Residential's consolidated financial statements. Residential had three securitization trusts, ARLP Securitization Trust, Series 2014-1 (“ARLP 2014-1”), ARLP Securitization Trust, Series 2014-2 (“ARLP 2014-2”) and ARLP Securitization Trust, Series 2015-1 (“ARLP 2015-1”), which were classified as VIEs. Because Residential was the primary beneficiary, these entities were included in the consolidated financial statements of Residential but are no longer included in our consolidated financial statements since the deconsolidation effective January 1, 2016. See Note 5 for more information regarding these securitization trusts.</t>
  </si>
  <si>
    <t>Deconsolidation of Residential</t>
  </si>
  <si>
    <t>Effective January 1, 2016, we adopted the provisions of ASU 2015-02, and we performed an analysis of our relationship with Residential pursuant to the amended guidance. We determined that the compensation we receive in return for our services to Residential is commensurate with the level of effort required to perform such services and the arrangement includes customary terms, conditions or amounts present in arrangements for similar services negotiated at arm’s length; therefore, Residential is no longer a VIE under the amended guidance. As a result, effective January 1, 2016, we no longer consolidate the accounts of Residential.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dential from our consolidated financial statements and eliminated the amounts previously reported as noncontrolling interests in Residential as a consolidated affiliate. Subsequent to adoption, our consolidated revenues consist primarily of management fees received from Residential under the New AMA and interest and dividend income, and our consolidated expenses consist primarily of salaries and employee benefits, share-based compensation, legal and professional fees and general and administrative expenses. As a result of our deconsolidation of Residential, we have also reclassified certain prior period amounts for consistency with the current period presentation, including reclassification of amounts from accounts payable and other accrued liabilities to accrued salaries and benefits within the consolidated balance sheet and from general and administrative expenses to salaries and benefits, share-based compensation and legal and professional fees within the consolidated statement of operations. These reclassifications had no effect on the reported results of operations.</t>
  </si>
  <si>
    <t>The securities we hold consist solely of the common stock of Residential. These securities are classified as available for sale and are reported at fair value. We adjust our investment in Residential common stock to fair value based on unadjusted quoted market prices in active markets. Changes in the fair value are recorded in accumulated other comprehensive income (loss) as changes in unrealized gain (loss) on available-for-sale securities. Our ability to sell these securities, or the price ultimately realized for these securities, depends upon the demand in the market and potential restrictions on the timing at which we may be able to sell the Residential common stock when desired.</t>
  </si>
  <si>
    <t>Deferred debt issuance costs</t>
  </si>
  <si>
    <t>In April 2015, the Financial Accounting Standards Board (“FASB”) issued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Residential's application of ASU 2015-03 represents a change in accounting principle and has been applied retrospectively, which resulted in i) a reclassification of the deferred debt issuance cost component of Residential's deferred leasing and financing costs to repurchase and loan agreements and other secured borrowings and ii) a reclassification of deferred leasing cost component of Residential's deferred leasing and financing costs to prepaid expenses and other assets in our consolidated balance sheets.</t>
  </si>
  <si>
    <t>Recently issued accounting standards</t>
  </si>
  <si>
    <t>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are currently evaluating the impact of this ASU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are currently evaluating the impact of this ASU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Upon our adoption of ASU 2016-01, we expect to retrospectively reclassify our other comprehensive income related to our available-for-sale equity securities into our consolidated statement of operations. This reclassification will not impact our previously reported total equity.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t>
  </si>
  <si>
    <t>Organization and basis of presentation (Tables)</t>
  </si>
  <si>
    <t>Schedule of New Accounting Pronouncements and Changes in Accounting Principles</t>
  </si>
  <si>
    <t>The following table represents the effect of the reclassification of prior period balances as a result this adoption ($ in thousands): December 31, 2015 As Previously Reported Adjustments Current Presentation Assets: Deferred leasing and financing costs (1) $ 7,886 $ (7,886 ) $ — Prepaid expenses and other assets (1) 2,458 711 3,169 Liabilities: Repurchase agreements 767,513 (4,144 ) 763,369 Other secured borrowings 505,630 (3,031 ) 502,599 ____________ (1) Upon adoption of ASU 2015-03, Residential reclassified its deferred leasing costs to prepaid expenses and other assets.</t>
  </si>
  <si>
    <t>Mortgage loans (Tables)</t>
  </si>
  <si>
    <t>Schedule of mortgage loans</t>
  </si>
  <si>
    <t>The following table sets forth the fair value of Residential's mortgage loans at fair value, the related unpaid principal balance and market value of underlying properties by delinquency status as of December 31, 2015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The following table sets forth the carrying value of Residential's mortgage loans held for sale, the related unpaid principal balance and market value of underlying properties by delinquency status as of December 31, 2015 ($ in thousands): Number of Loans Carrying Value Unpaid Principal Balance Market Value of Underlying Properties December 31, 2015 Current 58 $ 10,864 $ 13,466 $ 17,776 30 26 7,616 10,013 12,200 60 6 668 775 1,063 90 328 73,164 101,121 103,395 Foreclosure 879 225,024 314,991 330,573 Mortgage loans held for sale 1,297 $ 317,336 $ 440,366 $ 465,007</t>
  </si>
  <si>
    <t>Schedule of information for estimates of contractually required payments and cash flows expected</t>
  </si>
  <si>
    <t>The following table presents changes in the balance of the accretable yield for the periods indicated: Accretable Yield Three months ended September 30, 2015 Nine months ended September 30, 2015 Balance at the beginning of the period $ 3,886 $ 7,640 Payments and other reductions, net — (3,285 ) Accretion (112 ) (581 ) Balance at the end of the period $ 3,774 $ 3,774</t>
  </si>
  <si>
    <t>Fair value of financial instruments (Tables)</t>
  </si>
  <si>
    <t>Fair value measurements, recurring and nonrecurring</t>
  </si>
  <si>
    <t>The following table sets forth the fair value of Residential's financial assets and liabilities by level within the fair value hierarchy as of December 31, 2015 ($ in thousands): Level 1 Level 2 Level 3 Quoted Prices in Active Markets Observable Inputs other than Level 1 Prices Unobservable Inputs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nd loan agreements — 767,513 — Other secured borrowings — 502,268 — The following table sets forth the fair value of financial assets by level within the fair value hierarchy as of September 30, 2016 ($ in thousands): Level 1 Level 2 Level 3 Quoted Prices in Active Markets Observable Inputs other than Level 1 Prices Unobservable Inputs September 30, 2016 Recurring basis (assets) Available-for-sale securities: Residential common stock $ 17,707 $ — $ —</t>
  </si>
  <si>
    <t>Fair value, unrealized gains (losses)</t>
  </si>
  <si>
    <t>The following table presents the amortized cost and fair value of our available-for-sale securities as of September 30, 2016 ($ in thousands): Amortized Cost Gross Unrealized Gains Gross Unrealized Losses Fair Value Residential common stock $ 20,596 $ — $ 2,889 $ 17,707 Total available-for-sale securities $ 20,596 $ — $ 2,889 $ 17,707</t>
  </si>
  <si>
    <t>Fair value, assets measured on recurring basis, reconciliation</t>
  </si>
  <si>
    <t>The following table sets forth the changes in Residential's level 3 assets that are measured at fair value on a recurring basis for the three and nine months ended September 30, 2015 ($ in thousands): Three months ended September 30, 2015 Nine months ended September 30, 2015 Mortgage loans at fair value Beginning balance $ 1,716,489 $ 1,959,044 Change in unrealized gain on mortgage loans 27,499 130,842 Net realized gain on mortgage loans 12,874 47,528 Transfer of mortgage loans to mortgage loans held for sale (250,346 ) (250,346 ) Mortgage loan resolutions, dispositions and payments (57,882 ) (205,120 ) Real estate tax advances to borrowers 6,611 18,002 Reclassification of realized gains on real estate sold from unrealized gains 16,026 40,003 Transfer of mortgage loans to real estate owned, net (90,696 ) (359,378 ) Ending balance $ 1,380,575 $ 1,380,575 Change in unrealized gain on mortgage loans held at the end of the period $ 13,022 $ 93,874</t>
  </si>
  <si>
    <t>Fair value measurements, recurring and nonrecurring, unobservable inputs</t>
  </si>
  <si>
    <t>The following table sets forth quantitative information about the significant unobservable inputs used to measure the fair value of Residential's mortgage loans as of December 31, 2015: Input December 31, 2015 Equity discount rate 15.0% Debt to asset ratio 65.0% Cost of funds 3.5% over 1 month LIBOR Annual change in home pricing index 0.0% to 10.2% Loan resolution probabilities — modification 0% to 44.7% Loan resolution probabilities — rental 0% to 100.0% Loan resolution probabilities — liquidation 0% to 100.0% Loan resolution timelines (in years) 0.1 to 5.6 Value of underlying properties $3,000 - $4,500,000</t>
  </si>
  <si>
    <t>Borrowings (Tables)</t>
  </si>
  <si>
    <t>Schedule of repurchase agreements</t>
  </si>
  <si>
    <t>The following table sets forth data with respect to Residential's repurchase and loan agreements as of December 31, 2015 ($ in thousands): Maximum Borrowing Capacity Book Value of Collateral Amount Outstanding Amount of Available Funding December 31, 2015 Repurchase agreement due April 18, 2016 $ 275,000 $ 335,184 $ 194,346 $ 80,654 Repurchase agreement due September 27, 2017 750,000 708,275 371,130 378,870 Repurchase agreement due March 11, 2016 54,944 130,863 54,944 — Loan agreement due April 8, 2016 200,000 204,578 147,093 52,907 Less: deferred debt issuance costs — — (4,144 ) — $ 1,279,944 $ 1,378,900 $ 763,369 $ 512,431</t>
  </si>
  <si>
    <t>Schedule of other secured debt</t>
  </si>
  <si>
    <t>The following table sets forth data with respect to these notes as of December 31, 2015 ($ in thousands): Interest Rate Amount Outstanding December 31, 2015 ARLP Securitization Trust, Series 2015-1 ARLP 2015-1 Class A Notes due May 25, 2055 (1) 4.01 % $ 203,429 ARLP 2015-1 Class M Notes due May 25, 2044 — % 60,000 ARLP Securitization Trust, Series 2014-2 ARLP 2014-2 Class A Notes due January 26, 2054 (2) 3.63 % 244,935 ARLP 2014-2 Class M Notes due January 26, 2054 — % 234,010 ARLP Securitization Trust, Series 2014-1 ARLP 2014-1 Class A Notes due September 25, 2044 (3) 3.47 % 136,404 ARLP 2014-1 Class M Notes due September 25, 2044 (4) 4.25 % 32,000 Intercompany eliminations Elimination of ARLP 2015-1 Class A Notes due to ARNS, Inc. (34,000 ) Elimination of ARLP 2015-1 Class M Notes due to ARLP (60,000 ) Elimination of ARLP 2014-2 Class A Notes due to ARNS, Inc. (45,138 ) Elimination of ARLP 2014-2 Class M Notes due to ARLP (234,010 ) Elimination of ARLP 2014-1 Class M Notes due to ARNS, Inc. (32,000 ) Less: deferred debt issuance costs (3,031 ) $ 502,599 _____________ (1) The expected redemption date for the Class A Notes ranged from June 25, 2018 to June 25, 2019. (2) The expected redemption date for the Class A Notes ranged from November 27, 2017 to November 27, 2018. (3) The expected redemption date for the Class A Notes ranged from September 25, 2017 to September 25, 2018. (4) The expected redemption date for the Class M Notes was September 25, 2018.</t>
  </si>
  <si>
    <t>Related-party transactions (Tables)</t>
  </si>
  <si>
    <t>Schedule of related party transactions</t>
  </si>
  <si>
    <t>The following table presents our significant transactions with Residential, which is a related party ($ in thousands). Prior to our adoption of ASU 2015-02 on January 1, 2016, our transactions with Residential were eliminated upon consolidation. Three months ended September 30, 2016 Three months ended September 30, 2015 Nine months ended September 30, 2016 Nine months ended September 30, 2015 Base management fees $ 4,208 $ 4,659 $ 12,838 $ 9,411 Conversion fees 450 329 1,396 728 Management incentive fees (1) — — — 14,900 Expense reimbursements 196 — 553 750 Professional fee sharing for negotiation of New AMA — — — 2,000 ______________ (1) Pursuant to the terms of the New AMA, the management incentive fees for the first quarter of 2015 were recalculated during the fourth quarter of 2015, and it was determined that $6.9 million was reimbursable by us to Residential.</t>
  </si>
  <si>
    <t>Earnings per share (Tables)</t>
  </si>
  <si>
    <t>Schedule of earning per share, basic and diluted</t>
  </si>
  <si>
    <t>The following table sets forth the components of diluted earnings (loss) per share (in thousands, except share and per share amounts): Three months ended September 30, 2016 Three months ended September 30, 2015 Nine months ended September 30, 2016 Nine months ended September 30, 2015 Numerator Net (loss) income attributable to stockholders $ (1,071 ) $ (1,980 ) $ (3,272 ) 5,651 Amortization of preferred stock issuance costs (51 ) (52 ) (155 ) (155 ) Numerator for basic EPS – (loss) income available to common stockholders (1,122 ) (2,032 ) (3,427 ) 5,496 Add back amortization of preferred stock issuance costs — — — 155 Numerator for diluted EPS – (loss) income available to common stockholders after assumed conversions $ (1,122 ) $ (2,032 ) $ (3,427 ) $ 5,651 Denominator Weighted average common stock outstanding – basic 1,676,651 2,208,658 1,813,929 2,210,448 Stock options using treasury method — — — 229,383 Restricted stock — — — 93,916 Preferred stock, if converted — — — 200,000 Weighted average common stock outstanding – diluted 1,676,651 2,208,658 1,813,929 2,733,747 (Loss) earnings per basic common share $ (0.67 ) $ (0.92 ) $ (1.89 ) $ 2.49 (Loss) earnings per diluted common share $ (0.67 ) $ (0.92 ) $ (1.89 ) $ 2.07</t>
  </si>
  <si>
    <t>Schedule of antidilutive securities excluded from computation of earnings per share</t>
  </si>
  <si>
    <t>We excluded the items presented below from the calculation of diluted earnings per share as they were antidilutive for the periods indicated: Three months ended September 30, 2016 Three months ended September 30, 2015 Nine months ended September 30, 2016 Nine months ended September 30, 2015 Numerator ($ in thousands) Amortization of preferred stock issuance costs $ 51 $ 52 $ 155 $ — Denominator (in weighted-average shares) Stock options 164,836 222,310 167,385 — Restricted stock 31,711 15,730 41,001 25,026 Preferred stock, if converted 200,000 200,000 200,000 —</t>
  </si>
  <si>
    <t>Organization and basis of presentation (Details)</t>
  </si>
  <si>
    <t>Apr. 01, 2015extension</t>
  </si>
  <si>
    <t>Dec. 21, 2012</t>
  </si>
  <si>
    <t>Sep. 30, 2015USD ($)</t>
  </si>
  <si>
    <t>Oct. 31, 2013USD ($)</t>
  </si>
  <si>
    <t>Dec. 31, 2015securitization_trust</t>
  </si>
  <si>
    <t>Sep. 30, 2016servicer</t>
  </si>
  <si>
    <t>Organization and Basis of Presentation [Line Items]</t>
  </si>
  <si>
    <t>Asset management agreement, term</t>
  </si>
  <si>
    <t>15 years</t>
  </si>
  <si>
    <t>Number of securitization trusts | securitization_trust</t>
  </si>
  <si>
    <t>NewSource Reinsurance Company Ltd. | Common Stock</t>
  </si>
  <si>
    <t>Payments made for investments | $</t>
  </si>
  <si>
    <t>Percent of common stock owned of investments</t>
  </si>
  <si>
    <t>100.00%</t>
  </si>
  <si>
    <t>Affiliated entity | Asset Management Agreement (AMA) | Altisource Residential Corporation</t>
  </si>
  <si>
    <t>Number of potential renewal extensions | extension</t>
  </si>
  <si>
    <t>Automatic renewal term</t>
  </si>
  <si>
    <t>5 years</t>
  </si>
  <si>
    <t>Altisource Residential Corporation</t>
  </si>
  <si>
    <t>Rental Properties, Number of Third-Party Service Providers</t>
  </si>
  <si>
    <t>Number of mortgage servicers</t>
  </si>
  <si>
    <t>Organization and basis of presentation - Effect of new accounting pronouncement (Details) - USD ($) $ in Thousands</t>
  </si>
  <si>
    <t>New Accounting Pronouncements or Change in Accounting Principle [Line Items]</t>
  </si>
  <si>
    <t>Deferred leasing and financing costs</t>
  </si>
  <si>
    <t>Repurchase agreements</t>
  </si>
  <si>
    <t>Other secured borrowings</t>
  </si>
  <si>
    <t>As Previously Reported</t>
  </si>
  <si>
    <t>Adjustments</t>
  </si>
  <si>
    <t>Real estate assets, net (Details)</t>
  </si>
  <si>
    <t>Sep. 30, 2016USD ($)</t>
  </si>
  <si>
    <t>Dec. 31, 2015USD ($)property</t>
  </si>
  <si>
    <t>Real estate assets | $</t>
  </si>
  <si>
    <t>Number of real estate properties held for use</t>
  </si>
  <si>
    <t>Number of real estate properties rented</t>
  </si>
  <si>
    <t>Number of real estate properties listed for rent</t>
  </si>
  <si>
    <t>Number of real estate properties in renovation or unit turn status</t>
  </si>
  <si>
    <t>Number of real estate properties under evaluation for rental portfolio</t>
  </si>
  <si>
    <t>Number of real estate properties held for sale</t>
  </si>
  <si>
    <t>Real estate assets held for sale (from previously consolidated VIE as of December 31, 2015) | $</t>
  </si>
  <si>
    <t>Mortgage loans - Narrative (Details) $ in Thousands</t>
  </si>
  <si>
    <t>Sep. 30, 2016loan</t>
  </si>
  <si>
    <t>Dec. 31, 2015USD ($)loan</t>
  </si>
  <si>
    <t>Mortgage Loans on Real Estate [Line Items]</t>
  </si>
  <si>
    <t>Accretion</t>
  </si>
  <si>
    <t>Performing Financing Receivable | Loans receivable | Residential mortgage</t>
  </si>
  <si>
    <t>Balance of performing loans held for investment</t>
  </si>
  <si>
    <t>Mortgage loans held for sale (from consolidated VIE)</t>
  </si>
  <si>
    <t>Residential portfolio segment | Loans receivable | Residential mortgage</t>
  </si>
  <si>
    <t>Number of mortgage loans | loan</t>
  </si>
  <si>
    <t>Mortgage loans - Schedule of mortgage loans (Details) - Residential mortgage - Residential portfolio segment - Loans receivable $ in Thousands</t>
  </si>
  <si>
    <t>Number of loans</t>
  </si>
  <si>
    <t>Current | loan</t>
  </si>
  <si>
    <t>Foreclosure | loan</t>
  </si>
  <si>
    <t>Mortgage Loans | loan</t>
  </si>
  <si>
    <t>Carrying value</t>
  </si>
  <si>
    <t>Current</t>
  </si>
  <si>
    <t>Foreclosure</t>
  </si>
  <si>
    <t>Unpaid Principal Balance</t>
  </si>
  <si>
    <t>Market Value of Underlying Properties</t>
  </si>
  <si>
    <t>Nonperforming Financing Receivable</t>
  </si>
  <si>
    <t>30 to 59 Days Past Due</t>
  </si>
  <si>
    <t>Past Due | loan</t>
  </si>
  <si>
    <t>Past Due</t>
  </si>
  <si>
    <t>30 to 59 Days Past Due | Nonperforming Financing Receivable</t>
  </si>
  <si>
    <t>60 to 89 Days Past Due</t>
  </si>
  <si>
    <t>60 to 89 Days Past Due | Nonperforming Financing Receivable</t>
  </si>
  <si>
    <t>Equal to Greater than 90 Days Past Due</t>
  </si>
  <si>
    <t>Equal to Greater than 90 Days Past Due | Nonperforming Financing Receivable</t>
  </si>
  <si>
    <t>Mortgage loans - Certain Loans Acquired Not Accounted For As Debt Securities (Details) - USD ($) $ in Thousands</t>
  </si>
  <si>
    <t>Certain Loans Acquired in Transfer Not Accounted for as Debt Securities Acquired During Period [Line Items]</t>
  </si>
  <si>
    <t>Balance at the beginning of the period</t>
  </si>
  <si>
    <t>Payments and other reductions, net</t>
  </si>
  <si>
    <t>Balance at the end of the period</t>
  </si>
  <si>
    <t>Fair value of financial instruments - Narrative (Details) - Common Stock - Altisource Residential Corporation - $ / shares</t>
  </si>
  <si>
    <t>Investment Holdings [Line Items]</t>
  </si>
  <si>
    <t>Shares acquired in Residential</t>
  </si>
  <si>
    <t>Investment owned, ownership percentage</t>
  </si>
  <si>
    <t>3.02%</t>
  </si>
  <si>
    <t>Noncontrolling interest, ownership percentage</t>
  </si>
  <si>
    <t>0.58%</t>
  </si>
  <si>
    <t>Additional shares acquired in Residential (shares)</t>
  </si>
  <si>
    <t>Average purchase price per share of additional shares acquired in Residential (usd per share)</t>
  </si>
  <si>
    <t>Fair value of financial instruments - Fair value, assets and liabilities measured on recurring and nonrecurring basis (Details) - USD ($) $ in Thousands</t>
  </si>
  <si>
    <t>Fair Value, Assets and Liabilities Measured on Recurring and Nonrecurring Basis [Line Items]</t>
  </si>
  <si>
    <t>Level 1, Quoted prices in active markets</t>
  </si>
  <si>
    <t>Mortgage loans held for sale</t>
  </si>
  <si>
    <t>Repurchase agreements at fair value</t>
  </si>
  <si>
    <t>Level 2, Observable inputs other than Level 1 prices</t>
  </si>
  <si>
    <t>Level 3, Unobservable inputs</t>
  </si>
  <si>
    <t>Fair value measurements, recurring | Level 1, Quoted prices in active markets</t>
  </si>
  <si>
    <t>Fair value measurements, recurring | Level 2, Observable inputs other than Level 1 prices</t>
  </si>
  <si>
    <t>Fair value measurements, recurring | Level 3, Unobservable inputs</t>
  </si>
  <si>
    <t>Fair value measurements, nonrecurring | Level 1, Quoted prices in active markets</t>
  </si>
  <si>
    <t>Real estate assets held for sale</t>
  </si>
  <si>
    <t>Fair value measurements, nonrecurring | Level 2, Observable inputs other than Level 1 prices</t>
  </si>
  <si>
    <t>Fair value measurements, nonrecurring | Level 3, Unobservable inputs</t>
  </si>
  <si>
    <t>Common Stock | Fair value measurements, recurring | Level 1, Quoted prices in active markets</t>
  </si>
  <si>
    <t>Common Stock | Fair value measurements, recurring | Level 2, Observable inputs other than Level 1 prices</t>
  </si>
  <si>
    <t>Common Stock | Fair value measurements, recurring | Level 3, Unobservable inputs</t>
  </si>
  <si>
    <t>Fair value of financial instruments - Fair value, unrealized gains (losses) (Details) $ in Thousands</t>
  </si>
  <si>
    <t>Amortized Cost</t>
  </si>
  <si>
    <t>Gross Unrealized Gains</t>
  </si>
  <si>
    <t>Gross Unrealized Losses</t>
  </si>
  <si>
    <t>Fair Value</t>
  </si>
  <si>
    <t>Fair value of financial instruments - Fair value, assets measure on recurring basis, unobservable inputs (Details) - USD ($) $ in Thousands</t>
  </si>
  <si>
    <t>Fair Value, Assets Measured on Recurring Basis, Unobservable Input Reconciliation, Calculation [Roll Forward]</t>
  </si>
  <si>
    <t>Residential mortgage | Fair value, inputs, level 3 | Loans receivable</t>
  </si>
  <si>
    <t>Beginning balance</t>
  </si>
  <si>
    <t>Mortgage loan resolutions, dispositions and payments</t>
  </si>
  <si>
    <t>Real estate tax advances to borrowers</t>
  </si>
  <si>
    <t>Reclassification of realized gains on real estate sold from unrealized gains</t>
  </si>
  <si>
    <t>Ending balance</t>
  </si>
  <si>
    <t>Change in unrealized gain on mortgage loans held at the end of the period</t>
  </si>
  <si>
    <t>Fair value of financial instruments - Fair value inputs, quantitative information (Details) - Residential mortgage - Loans receivable - Fair value, inputs, level 3 $ in Thousands</t>
  </si>
  <si>
    <t>12 Months Ended</t>
  </si>
  <si>
    <t>Dec. 31, 2015USD ($)</t>
  </si>
  <si>
    <t>Fair value inputs, assets, quantitative information [Line Items]</t>
  </si>
  <si>
    <t>Equity discount rate</t>
  </si>
  <si>
    <t>15.00%</t>
  </si>
  <si>
    <t>Debt to asset ratio</t>
  </si>
  <si>
    <t>65.00%</t>
  </si>
  <si>
    <t>Cost of funds</t>
  </si>
  <si>
    <t>3.50%</t>
  </si>
  <si>
    <t>LIBOR reference rate</t>
  </si>
  <si>
    <t>1 month  LIBOR</t>
  </si>
  <si>
    <t>Minimum</t>
  </si>
  <si>
    <t>Annual change in home pricing index</t>
  </si>
  <si>
    <t>0.00%</t>
  </si>
  <si>
    <t>Loan resolution probabilities — modification</t>
  </si>
  <si>
    <t>Loan resolution probabilities — rental</t>
  </si>
  <si>
    <t>Loan resolution probabilities — liquidation</t>
  </si>
  <si>
    <t>Loan resolution timelines (in years)</t>
  </si>
  <si>
    <t>1 month 6 days</t>
  </si>
  <si>
    <t>Value of underlying properties</t>
  </si>
  <si>
    <t>Maximum</t>
  </si>
  <si>
    <t>10.20%</t>
  </si>
  <si>
    <t>44.70%</t>
  </si>
  <si>
    <t>5 years 7 months</t>
  </si>
  <si>
    <t>Borrowings - Repurchase Agreements (Details) - USD ($)</t>
  </si>
  <si>
    <t>Debt [Line Items]</t>
  </si>
  <si>
    <t>Less: deferred debt issuance costs</t>
  </si>
  <si>
    <t>Amount Outstanding</t>
  </si>
  <si>
    <t>Securities Sold under Agreements to Repurchase | Repurchase agreement due April 18, 2016 | Residential</t>
  </si>
  <si>
    <t>Maximum Borrowing Capacity</t>
  </si>
  <si>
    <t>Book value of collateral</t>
  </si>
  <si>
    <t>Amount Outstanding, before debt issuance costs</t>
  </si>
  <si>
    <t>Amount of Available Funding</t>
  </si>
  <si>
    <t>Securities Sold under Agreements to Repurchase | Repurchase agreement due September 27, 2017 | Residential</t>
  </si>
  <si>
    <t>Securities Sold under Agreements to Repurchase | Repurchase agreement due March 11, 2016 | Residential</t>
  </si>
  <si>
    <t>Securities Sold under Agreements to Repurchase | Nomura loan agreement | Residential</t>
  </si>
  <si>
    <t>Loan and Security Agreement | Nomura loan agreement | Residential</t>
  </si>
  <si>
    <t>Securities Sold under Agreements to Repurchase and Loan Agreements</t>
  </si>
  <si>
    <t>Securities Sold under Agreements to Repurchase and Loan Agreements | Residential</t>
  </si>
  <si>
    <t>Borrowings - Other Secured Debt (Details) $ in Thousands</t>
  </si>
  <si>
    <t>Dec. 31, 2015USD ($)securitization_trust</t>
  </si>
  <si>
    <t>Debt Instrument [Line Items]</t>
  </si>
  <si>
    <t>Loans | ARLP 2014-1</t>
  </si>
  <si>
    <t>Book value of the underlying securitized assets</t>
  </si>
  <si>
    <t>Loans | ARLP 2014-2</t>
  </si>
  <si>
    <t>Loans | ARLP 2015-1</t>
  </si>
  <si>
    <t>Secured debt</t>
  </si>
  <si>
    <t>Secured debt | Asset-backed securities Class A notes</t>
  </si>
  <si>
    <t>Interest rate on debt</t>
  </si>
  <si>
    <t>3.47%</t>
  </si>
  <si>
    <t>Secured debt | Asset-backed securities Class M notes</t>
  </si>
  <si>
    <t>4.25%</t>
  </si>
  <si>
    <t>Secured debt issued to affiliates</t>
  </si>
  <si>
    <t>Secured debt | Asset-backed securities Class A notes Trust 2</t>
  </si>
  <si>
    <t>3.63%</t>
  </si>
  <si>
    <t>Secured debt | Asset-backed securities Class M notes Trust 2</t>
  </si>
  <si>
    <t>Secured debt | Asset-backed Securities Class A Notes 2015-1</t>
  </si>
  <si>
    <t>4.01%</t>
  </si>
  <si>
    <t>Secured debt | Asset-backed Securities Class M Notes 2015-1</t>
  </si>
  <si>
    <t>Commitments and contingencies (Details) - Sokolowski v. Erbey, et al. - Pending litigation</t>
  </si>
  <si>
    <t>Jan. 08, 2016plaintiff</t>
  </si>
  <si>
    <t>Feb. 11, 2015USD ($)</t>
  </si>
  <si>
    <t>Loss Contingencies [Line Items]</t>
  </si>
  <si>
    <t>Amount paid for settlements with regulatory authorities by co-defendant (in excess of) | $</t>
  </si>
  <si>
    <t>Number of plaintiffs consolidated into one case | plaintiff</t>
  </si>
  <si>
    <t>Related-party transactions (Details)</t>
  </si>
  <si>
    <t>Mar. 31, 2015property</t>
  </si>
  <si>
    <t>Jun. 30, 2015USD ($)</t>
  </si>
  <si>
    <t>Related party transaction [Line Items]</t>
  </si>
  <si>
    <t>Period in fiscal years return on invested equity capital evaluated per agreement</t>
  </si>
  <si>
    <t>2 years</t>
  </si>
  <si>
    <t>US Treasury rate term</t>
  </si>
  <si>
    <t>10 years</t>
  </si>
  <si>
    <t>Altisource Residential Corporation | Affiliated entity</t>
  </si>
  <si>
    <t>Base management fee, percent of qualified average invested capital</t>
  </si>
  <si>
    <t>1.50%</t>
  </si>
  <si>
    <t>Incentive management fee, return on invested capital</t>
  </si>
  <si>
    <t>1.75%</t>
  </si>
  <si>
    <t>Conversion fee, percent of market value of new rental properties</t>
  </si>
  <si>
    <t>Period return rate evaluated to date</t>
  </si>
  <si>
    <t>15 months</t>
  </si>
  <si>
    <t>Period required rate of return evaluated per new agreement</t>
  </si>
  <si>
    <t>21 months</t>
  </si>
  <si>
    <t>Incentive management fee, percent of incentive fee payable in common stock</t>
  </si>
  <si>
    <t>25.00%</t>
  </si>
  <si>
    <t>Deficit of return on invested capital</t>
  </si>
  <si>
    <t>36.66%</t>
  </si>
  <si>
    <t>Cumulative deficit of return on invested capital</t>
  </si>
  <si>
    <t>38.41%</t>
  </si>
  <si>
    <t>Altisource Residential Corporation | Affiliated entity | Asset management fee, threshold one</t>
  </si>
  <si>
    <t>Incentive management fee, percent of average invested capital</t>
  </si>
  <si>
    <t>Base management fee, number of rental properties cap | property</t>
  </si>
  <si>
    <t>Incentive management fee, percent of invested capital in excess of threshold</t>
  </si>
  <si>
    <t>20.00%</t>
  </si>
  <si>
    <t>Altisource Residential Corporation | Affiliated entity | Asset management fee, threshold two</t>
  </si>
  <si>
    <t>Base management fee, number of rental properties floor | property</t>
  </si>
  <si>
    <t>Incentive management fee, number of rental properties cap | property</t>
  </si>
  <si>
    <t>Incentive management fee, number of rental properties floor | property</t>
  </si>
  <si>
    <t>22.50%</t>
  </si>
  <si>
    <t>Altisource Residential Corporation | Affiliated entity | Asset management fee, threshold three</t>
  </si>
  <si>
    <t>2.00%</t>
  </si>
  <si>
    <t>Altisource Residential Corporation | Affiliated entity | Asset Management Agreement (AMA)</t>
  </si>
  <si>
    <t>Contract term</t>
  </si>
  <si>
    <t>Altisource Residential Corporation | Affiliated entity | Expense reimbursements</t>
  </si>
  <si>
    <t>Related party expenses</t>
  </si>
  <si>
    <t>Altisource Residential Corporation | Affiliated entity | Conversion fee</t>
  </si>
  <si>
    <t>Altisource Residential Corporation | Affiliated entity | Base management fee</t>
  </si>
  <si>
    <t>Altisource Residential Corporation | Affiliated entity | Professional fee sharing for negotiation of AMA</t>
  </si>
  <si>
    <t>Altisource Residential Corporation | Affiliated entity | Management incentive fee</t>
  </si>
  <si>
    <t>Minimum | Altisource Residential Corporation | Affiliated entity</t>
  </si>
  <si>
    <t>7.00%</t>
  </si>
  <si>
    <t>Maximum | Altisource Residential Corporation | Affiliated entity</t>
  </si>
  <si>
    <t>8.25%</t>
  </si>
  <si>
    <t>Share-based payments (Details) - USD ($)</t>
  </si>
  <si>
    <t>Share-based compensation arrangement by share-based payment award [Line Items]</t>
  </si>
  <si>
    <t>Share-based compensation expense</t>
  </si>
  <si>
    <t>Unamortized stock compensation</t>
  </si>
  <si>
    <t>Weighted average remaining amortization period of unamortized share based compensation</t>
  </si>
  <si>
    <t>1 year 7 months</t>
  </si>
  <si>
    <t>2 years 11 months</t>
  </si>
  <si>
    <t>Management</t>
  </si>
  <si>
    <t>Shares of restricted stock granted (in shares)</t>
  </si>
  <si>
    <t>Director | Restricted stock</t>
  </si>
  <si>
    <t>Value of restricted stock granted to directors annually</t>
  </si>
  <si>
    <t>Required service period for restricted stock</t>
  </si>
  <si>
    <t>1 year</t>
  </si>
  <si>
    <t>Director attendance requirement</t>
  </si>
  <si>
    <t>75.00%</t>
  </si>
  <si>
    <t>The 2012 Equity Incentive Plan | Restricted stock</t>
  </si>
  <si>
    <t>Weighted average grant date fair value of market based restricted stock granted (usd per share)</t>
  </si>
  <si>
    <t>Income taxes (Details) - USD ($)</t>
  </si>
  <si>
    <t>Income tax exemption, percentage</t>
  </si>
  <si>
    <t>90.00%</t>
  </si>
  <si>
    <t>Entity Information [Line Items]</t>
  </si>
  <si>
    <t>Interest and penalties accrued</t>
  </si>
  <si>
    <t>Interest and penalties expensed</t>
  </si>
  <si>
    <t>Amount of income tax expense recognized from deferred tax asset valuation allowance</t>
  </si>
  <si>
    <t>Earnings per share (Details) - USD ($)</t>
  </si>
  <si>
    <t>Antidilutive Securities Excluded from Computation of Earnings Per Share [Line Items]</t>
  </si>
  <si>
    <t>Numerator for basic EPS – (loss) income available to common stockholders</t>
  </si>
  <si>
    <t>Add back amortization of preferred stock issuance costs</t>
  </si>
  <si>
    <t>Numerator for diluted EPS – (loss) income available to common stockholders after assumed conversions</t>
  </si>
  <si>
    <t>Stock options using treasury method (shares)</t>
  </si>
  <si>
    <t>Restricted stock (shares)</t>
  </si>
  <si>
    <t>Preferred stock, if converted (shares)</t>
  </si>
  <si>
    <t>(Loss) earnings per basic common share (usd per share)</t>
  </si>
  <si>
    <t>(Loss) earnings per diluted common share (usd per share)</t>
  </si>
  <si>
    <t>Amortization of preferred stock issuance costs, antidilutive</t>
  </si>
  <si>
    <t>Stock options</t>
  </si>
  <si>
    <t>Antidilutive shares excluded from computation of earnings per share (shares)</t>
  </si>
  <si>
    <t>Restricted stock</t>
  </si>
  <si>
    <t>Preferred stock, if conver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507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579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0</v>
      </c>
      <c s="7" r="C3" t="n">
        <v>56346</v>
      </c>
    </row>
    <row spans="1:3" r="4">
      <c s="4" r="A4" t="s">
        <v>26</v>
      </c>
      <c s="6" r="B4" t="n">
        <v>0</v>
      </c>
      <c s="6" r="C4" t="n">
        <v>224040</v>
      </c>
    </row>
    <row spans="1:3" r="5">
      <c s="4" r="A5" t="s">
        <v>27</v>
      </c>
      <c s="6" r="B5" t="n">
        <v>0</v>
      </c>
      <c s="6" r="C5" t="n">
        <v>455483</v>
      </c>
    </row>
    <row spans="1:3" r="6">
      <c s="4" r="A6" t="s">
        <v>28</v>
      </c>
      <c s="6" r="B6" t="n">
        <v>0</v>
      </c>
      <c s="6" r="C6" t="n">
        <v>735869</v>
      </c>
    </row>
    <row spans="1:3" r="7">
      <c s="4" r="A7" t="s">
        <v>29</v>
      </c>
      <c s="6" r="B7" t="n">
        <v>0</v>
      </c>
      <c s="6" r="C7" t="n">
        <v>250557</v>
      </c>
    </row>
    <row spans="1:3" r="8">
      <c s="4" r="A8" t="s">
        <v>30</v>
      </c>
      <c s="6" r="B8" t="n">
        <v>0</v>
      </c>
      <c s="6" r="C8" t="n">
        <v>960534</v>
      </c>
    </row>
    <row spans="1:3" r="9">
      <c s="4" r="A9" t="s">
        <v>31</v>
      </c>
      <c s="6" r="B9" t="n">
        <v>0</v>
      </c>
      <c s="6" r="C9" t="n">
        <v>317336</v>
      </c>
    </row>
    <row spans="1:3" r="10">
      <c s="4" r="A10" t="s">
        <v>32</v>
      </c>
      <c s="6" r="B10" t="n">
        <v>41893</v>
      </c>
      <c s="6" r="C10" t="n">
        <v>184544</v>
      </c>
    </row>
    <row spans="1:3" r="11">
      <c s="4" r="A11" t="s">
        <v>33</v>
      </c>
      <c s="6" r="B11" t="n">
        <v>0</v>
      </c>
      <c s="6" r="C11" t="n">
        <v>20566</v>
      </c>
    </row>
    <row spans="1:3" r="12">
      <c s="4" r="A12" t="s">
        <v>34</v>
      </c>
      <c s="6" r="B12" t="n">
        <v>17707</v>
      </c>
      <c s="6" r="C12" t="n">
        <v>0</v>
      </c>
    </row>
    <row spans="1:3" r="13">
      <c s="4" r="A13" t="s">
        <v>35</v>
      </c>
      <c s="6" r="B13" t="n">
        <v>0</v>
      </c>
      <c s="6" r="C13" t="n">
        <v>46026</v>
      </c>
    </row>
    <row spans="1:3" r="14">
      <c s="4" r="A14" t="s">
        <v>36</v>
      </c>
      <c s="6" r="B14" t="n">
        <v>4926</v>
      </c>
      <c s="6" r="C14" t="n">
        <v>0</v>
      </c>
    </row>
    <row spans="1:3" r="15">
      <c s="4" r="A15" t="s">
        <v>37</v>
      </c>
      <c s="6" r="B15" t="n">
        <v>1415</v>
      </c>
      <c s="6" r="C15" t="n">
        <v>3169</v>
      </c>
    </row>
    <row spans="1:3" r="16">
      <c s="4" r="A16" t="s">
        <v>38</v>
      </c>
      <c s="6" r="B16" t="n">
        <v>65941</v>
      </c>
      <c s="6" r="C16" t="n">
        <v>2518601</v>
      </c>
    </row>
    <row spans="1:3" r="17">
      <c s="3" r="A17" t="s">
        <v>39</v>
      </c>
    </row>
    <row spans="1:3" r="18">
      <c s="4" r="A18" t="s">
        <v>40</v>
      </c>
      <c s="6" r="B18" t="n">
        <v>0</v>
      </c>
      <c s="6" r="C18" t="n">
        <v>763369</v>
      </c>
    </row>
    <row spans="1:3" r="19">
      <c s="4" r="A19" t="s">
        <v>41</v>
      </c>
      <c s="6" r="B19" t="n">
        <v>0</v>
      </c>
      <c s="6" r="C19" t="n">
        <v>502599</v>
      </c>
    </row>
    <row spans="1:3" r="20">
      <c s="4" r="A20" t="s">
        <v>42</v>
      </c>
      <c s="6" r="B20" t="n">
        <v>3131</v>
      </c>
      <c s="6" r="C20" t="n">
        <v>4006</v>
      </c>
    </row>
    <row spans="1:3" r="21">
      <c s="4" r="A21" t="s">
        <v>43</v>
      </c>
      <c s="6" r="B21" t="n">
        <v>2544</v>
      </c>
      <c s="6" r="C21" t="n">
        <v>34716</v>
      </c>
    </row>
    <row spans="1:3" r="22">
      <c s="4" r="A22" t="s">
        <v>44</v>
      </c>
      <c s="6" r="B22" t="n">
        <v>5675</v>
      </c>
      <c s="6" r="C22" t="n">
        <v>1304690</v>
      </c>
    </row>
    <row spans="1:3" r="23">
      <c s="4" r="A23" t="s">
        <v>45</v>
      </c>
      <c s="4" r="B23" t="s">
        <v>46</v>
      </c>
      <c s="4" r="C23" t="s">
        <v>46</v>
      </c>
    </row>
    <row spans="1:3" r="24">
      <c s="3" r="A24" t="s">
        <v>47</v>
      </c>
    </row>
    <row spans="1:3" r="25">
      <c s="4" r="A25" t="s">
        <v>48</v>
      </c>
      <c s="6" r="B25" t="n">
        <v>249288</v>
      </c>
      <c s="6" r="C25" t="n">
        <v>249133</v>
      </c>
    </row>
    <row spans="1:3" r="26">
      <c s="3" r="A26" t="s">
        <v>49</v>
      </c>
    </row>
    <row spans="1:3" r="27">
      <c s="4" r="A27" t="s">
        <v>50</v>
      </c>
      <c s="6" r="B27" t="n">
        <v>26</v>
      </c>
      <c s="6" r="C27" t="n">
        <v>26</v>
      </c>
    </row>
    <row spans="1:3" r="28">
      <c s="4" r="A28" t="s">
        <v>51</v>
      </c>
      <c s="6" r="B28" t="n">
        <v>28285</v>
      </c>
      <c s="6" r="C28" t="n">
        <v>23419</v>
      </c>
    </row>
    <row spans="1:3" r="29">
      <c s="4" r="A29" t="s">
        <v>52</v>
      </c>
      <c s="6" r="B29" t="n">
        <v>47860</v>
      </c>
      <c s="6" r="C29" t="n">
        <v>50678</v>
      </c>
    </row>
    <row spans="1:3" r="30">
      <c s="4" r="A30" t="s">
        <v>53</v>
      </c>
      <c s="6" r="B30" t="n">
        <v>-2889</v>
      </c>
      <c s="6" r="C30" t="n">
        <v>0</v>
      </c>
    </row>
    <row spans="1:3" r="31">
      <c s="4" r="A31" t="s">
        <v>54</v>
      </c>
      <c s="6" r="B31" t="n">
        <v>-262304</v>
      </c>
      <c s="6" r="C31" t="n">
        <v>-254984</v>
      </c>
    </row>
    <row spans="1:3" r="32">
      <c s="4" r="A32" t="s">
        <v>55</v>
      </c>
      <c s="6" r="B32" t="n">
        <v>-189022</v>
      </c>
      <c s="6" r="C32" t="n">
        <v>-180861</v>
      </c>
    </row>
    <row spans="1:3" r="33">
      <c s="4" r="A33" t="s">
        <v>56</v>
      </c>
      <c s="6" r="B33" t="n">
        <v>0</v>
      </c>
      <c s="6" r="C33" t="n">
        <v>1145639</v>
      </c>
    </row>
    <row spans="1:3" r="34">
      <c s="4" r="A34" t="s">
        <v>57</v>
      </c>
      <c s="6" r="B34" t="n">
        <v>-189022</v>
      </c>
      <c s="6" r="C34" t="n">
        <v>964778</v>
      </c>
    </row>
    <row spans="1:3" r="35">
      <c s="4" r="A35" t="s">
        <v>58</v>
      </c>
      <c s="7" r="B35" t="n">
        <v>65941</v>
      </c>
      <c s="7" r="C35" t="n">
        <v>2518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95</v>
      </c>
    </row>
    <row spans="1:2" r="4">
      <c s="4" r="A4" t="s">
        <v>231</v>
      </c>
      <c s="4" r="B4" t="s">
        <v>232</v>
      </c>
    </row>
    <row spans="1:2" r="5">
      <c s="4" r="A5" t="s">
        <v>233</v>
      </c>
      <c s="4" r="B5" t="s">
        <v>234</v>
      </c>
    </row>
    <row spans="1:2" r="6">
      <c s="4" r="A6" t="s">
        <v>34</v>
      </c>
      <c s="4" r="B6" t="s">
        <v>235</v>
      </c>
    </row>
    <row spans="1:2" r="7">
      <c s="4" r="A7" t="s">
        <v>236</v>
      </c>
      <c s="4" r="B7" t="s">
        <v>237</v>
      </c>
    </row>
    <row spans="1:2" r="8">
      <c s="4" r="A8" t="s">
        <v>238</v>
      </c>
      <c s="4" r="B8"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95</v>
      </c>
    </row>
    <row spans="1:2" r="4">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01</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248</v>
      </c>
      <c s="2" r="B1" t="s">
        <v>1</v>
      </c>
    </row>
    <row spans="1:2" r="2">
      <c s="2" r="B2" t="s">
        <v>2</v>
      </c>
    </row>
    <row spans="1:2" r="3">
      <c s="3" r="A3" t="s">
        <v>204</v>
      </c>
    </row>
    <row spans="1:2" r="4">
      <c s="4" r="A4" t="s">
        <v>249</v>
      </c>
      <c s="4" r="B4" t="s">
        <v>250</v>
      </c>
    </row>
    <row spans="1:2" r="5">
      <c s="4" r="A5" t="s">
        <v>251</v>
      </c>
      <c s="4" r="B5" t="s">
        <v>252</v>
      </c>
    </row>
    <row spans="1:2" r="6">
      <c s="4" r="A6" t="s">
        <v>253</v>
      </c>
      <c s="4" r="B6" t="s">
        <v>254</v>
      </c>
    </row>
    <row spans="1:2" r="7">
      <c s="4" r="A7" t="s">
        <v>255</v>
      </c>
      <c s="4" r="B7"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57</v>
      </c>
      <c s="2" r="B1" t="s">
        <v>1</v>
      </c>
    </row>
    <row spans="1:2" r="2">
      <c s="2" r="B2" t="s">
        <v>2</v>
      </c>
    </row>
    <row spans="1:2" r="3">
      <c s="3" r="A3" t="s">
        <v>207</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2</v>
      </c>
      <c s="2" r="B1" t="s">
        <v>1</v>
      </c>
    </row>
    <row spans="1:2" r="2">
      <c s="2" r="B2" t="s">
        <v>2</v>
      </c>
    </row>
    <row spans="1:2" r="3">
      <c s="3" r="A3" t="s">
        <v>213</v>
      </c>
    </row>
    <row spans="1:2" r="4">
      <c s="4" r="A4" t="s">
        <v>263</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2</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1"/>
    <col customWidth="1" max="5" min="5" width="21"/>
    <col customWidth="1" max="6" min="6" width="34"/>
    <col customWidth="1" max="7" min="7" width="22"/>
  </cols>
  <sheetData>
    <row spans="1:7" r="1">
      <c s="1" r="A1" t="s">
        <v>270</v>
      </c>
      <c s="2" r="B1" t="s">
        <v>271</v>
      </c>
      <c s="2" r="C1" t="s">
        <v>272</v>
      </c>
      <c s="2" r="D1" t="s">
        <v>273</v>
      </c>
      <c s="2" r="E1" t="s">
        <v>274</v>
      </c>
      <c s="2" r="F1" t="s">
        <v>275</v>
      </c>
      <c s="2" r="G1" t="s">
        <v>276</v>
      </c>
    </row>
    <row spans="1:7" r="2">
      <c s="3" r="A2" t="s">
        <v>277</v>
      </c>
    </row>
    <row spans="1:7" r="3">
      <c s="4" r="A3" t="s">
        <v>278</v>
      </c>
      <c s="4" r="B3" t="s">
        <v>279</v>
      </c>
      <c s="4" r="C3" t="s">
        <v>279</v>
      </c>
    </row>
    <row spans="1:7" r="4">
      <c s="4" r="A4" t="s">
        <v>280</v>
      </c>
      <c s="6" r="F4" t="n">
        <v>3</v>
      </c>
    </row>
    <row spans="1:7" r="5">
      <c s="4" r="A5" t="s">
        <v>281</v>
      </c>
    </row>
    <row spans="1:7" r="6">
      <c s="3" r="A6" t="s">
        <v>277</v>
      </c>
    </row>
    <row spans="1:7" r="7">
      <c s="4" r="A7" t="s">
        <v>282</v>
      </c>
      <c s="7" r="D7" t="n">
        <v>5000000</v>
      </c>
      <c s="7" r="E7" t="n">
        <v>2000000</v>
      </c>
    </row>
    <row spans="1:7" r="8">
      <c s="4" r="A8" t="s">
        <v>283</v>
      </c>
      <c s="4" r="E8" t="s">
        <v>284</v>
      </c>
    </row>
    <row spans="1:7" r="9">
      <c s="4" r="A9" t="s">
        <v>285</v>
      </c>
    </row>
    <row spans="1:7" r="10">
      <c s="3" r="A10" t="s">
        <v>277</v>
      </c>
    </row>
    <row spans="1:7" r="11">
      <c s="4" r="A11" t="s">
        <v>286</v>
      </c>
      <c s="6" r="B11" t="n">
        <v>2</v>
      </c>
    </row>
    <row spans="1:7" r="12">
      <c s="4" r="A12" t="s">
        <v>287</v>
      </c>
      <c s="4" r="B12" t="s">
        <v>288</v>
      </c>
    </row>
    <row spans="1:7" r="13">
      <c s="4" r="A13" t="s">
        <v>289</v>
      </c>
    </row>
    <row spans="1:7" r="14">
      <c s="3" r="A14" t="s">
        <v>277</v>
      </c>
    </row>
    <row spans="1:7" r="15">
      <c s="4" r="A15" t="s">
        <v>290</v>
      </c>
      <c s="6" r="G15" t="n">
        <v>2</v>
      </c>
    </row>
    <row spans="1:7" r="16">
      <c s="4" r="A16" t="s">
        <v>291</v>
      </c>
      <c s="6" r="G16" t="n">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3</v>
      </c>
    </row>
    <row spans="1:3" r="2">
      <c s="3" r="A2" t="s">
        <v>293</v>
      </c>
    </row>
    <row spans="1:3" r="3">
      <c s="4" r="A3" t="s">
        <v>294</v>
      </c>
      <c s="7" r="C3" t="n">
        <v>0</v>
      </c>
    </row>
    <row spans="1:3" r="4">
      <c s="4" r="A4" t="s">
        <v>64</v>
      </c>
      <c s="7" r="B4" t="n">
        <v>1415</v>
      </c>
      <c s="6" r="C4" t="n">
        <v>3169</v>
      </c>
    </row>
    <row spans="1:3" r="5">
      <c s="4" r="A5" t="s">
        <v>295</v>
      </c>
      <c s="6" r="C5" t="n">
        <v>763369</v>
      </c>
    </row>
    <row spans="1:3" r="6">
      <c s="4" r="A6" t="s">
        <v>296</v>
      </c>
      <c s="7" r="B6" t="n">
        <v>0</v>
      </c>
      <c s="6" r="C6" t="n">
        <v>502599</v>
      </c>
    </row>
    <row spans="1:3" r="7">
      <c s="4" r="A7" t="s">
        <v>297</v>
      </c>
    </row>
    <row spans="1:3" r="8">
      <c s="3" r="A8" t="s">
        <v>293</v>
      </c>
    </row>
    <row spans="1:3" r="9">
      <c s="4" r="A9" t="s">
        <v>294</v>
      </c>
      <c s="6" r="C9" t="n">
        <v>7886</v>
      </c>
    </row>
    <row spans="1:3" r="10">
      <c s="4" r="A10" t="s">
        <v>64</v>
      </c>
      <c s="6" r="C10" t="n">
        <v>2458</v>
      </c>
    </row>
    <row spans="1:3" r="11">
      <c s="4" r="A11" t="s">
        <v>295</v>
      </c>
      <c s="6" r="C11" t="n">
        <v>767513</v>
      </c>
    </row>
    <row spans="1:3" r="12">
      <c s="4" r="A12" t="s">
        <v>296</v>
      </c>
      <c s="6" r="C12" t="n">
        <v>505630</v>
      </c>
    </row>
    <row spans="1:3" r="13">
      <c s="4" r="A13" t="s">
        <v>298</v>
      </c>
    </row>
    <row spans="1:3" r="14">
      <c s="3" r="A14" t="s">
        <v>293</v>
      </c>
    </row>
    <row spans="1:3" r="15">
      <c s="4" r="A15" t="s">
        <v>294</v>
      </c>
      <c s="6" r="C15" t="n">
        <v>-7886</v>
      </c>
    </row>
    <row spans="1:3" r="16">
      <c s="4" r="A16" t="s">
        <v>64</v>
      </c>
      <c s="6" r="C16" t="n">
        <v>711</v>
      </c>
    </row>
    <row spans="1:3" r="17">
      <c s="4" r="A17" t="s">
        <v>295</v>
      </c>
      <c s="6" r="C17" t="n">
        <v>-4144</v>
      </c>
    </row>
    <row spans="1:3" r="18">
      <c s="4" r="A18" t="s">
        <v>296</v>
      </c>
      <c s="7" r="C18" t="n">
        <v>-30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299</v>
      </c>
      <c s="2" r="B1" t="s">
        <v>300</v>
      </c>
      <c s="2" r="C1" t="s">
        <v>301</v>
      </c>
    </row>
    <row spans="1:3" r="2">
      <c s="3" r="A2" t="s">
        <v>198</v>
      </c>
    </row>
    <row spans="1:3" r="3">
      <c s="4" r="A3" t="s">
        <v>302</v>
      </c>
      <c s="7" r="B3" t="n">
        <v>0</v>
      </c>
    </row>
    <row spans="1:3" r="4">
      <c s="4" r="A4" t="s">
        <v>303</v>
      </c>
      <c s="6" r="C4" t="n">
        <v>4933</v>
      </c>
    </row>
    <row spans="1:3" r="5">
      <c s="4" r="A5" t="s">
        <v>304</v>
      </c>
      <c s="6" r="C5" t="n">
        <v>2118</v>
      </c>
    </row>
    <row spans="1:3" r="6">
      <c s="4" r="A6" t="s">
        <v>305</v>
      </c>
      <c s="6" r="C6" t="n">
        <v>264</v>
      </c>
    </row>
    <row spans="1:3" r="7">
      <c s="4" r="A7" t="s">
        <v>306</v>
      </c>
      <c s="6" r="C7" t="n">
        <v>350</v>
      </c>
    </row>
    <row spans="1:3" r="8">
      <c s="4" r="A8" t="s">
        <v>307</v>
      </c>
      <c s="6" r="C8" t="n">
        <v>2201</v>
      </c>
    </row>
    <row spans="1:3" r="9">
      <c s="4" r="A9" t="s">
        <v>308</v>
      </c>
      <c s="6" r="C9" t="n">
        <v>1583</v>
      </c>
    </row>
    <row spans="1:3" r="10">
      <c s="4" r="A10" t="s">
        <v>309</v>
      </c>
      <c s="7" r="B10" t="n">
        <v>0</v>
      </c>
      <c s="7" r="C10" t="n">
        <v>25055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3</v>
      </c>
    </row>
    <row spans="1:3" r="2">
      <c s="4" r="A2" t="s">
        <v>60</v>
      </c>
      <c s="7" r="B2" t="n">
        <v>0</v>
      </c>
      <c s="7" r="C2" t="n">
        <v>7127000</v>
      </c>
    </row>
    <row spans="1:3" r="3">
      <c s="3" r="A3" t="s">
        <v>61</v>
      </c>
    </row>
    <row spans="1:3" r="4">
      <c s="4" r="A4" t="s">
        <v>62</v>
      </c>
      <c s="6" r="B4" t="n">
        <v>41893000</v>
      </c>
      <c s="6" r="C4" t="n">
        <v>184544000</v>
      </c>
    </row>
    <row spans="1:3" r="5">
      <c s="4" r="A5" t="s">
        <v>63</v>
      </c>
      <c s="6" r="B5" t="n">
        <v>0</v>
      </c>
      <c s="6" r="C5" t="n">
        <v>46026000</v>
      </c>
    </row>
    <row spans="1:3" r="6">
      <c s="4" r="A6" t="s">
        <v>64</v>
      </c>
      <c s="6" r="B6" t="n">
        <v>1415000</v>
      </c>
      <c s="6" r="C6" t="n">
        <v>3169000</v>
      </c>
    </row>
    <row spans="1:3" r="7">
      <c s="3" r="A7" t="s">
        <v>39</v>
      </c>
    </row>
    <row spans="1:3" r="8">
      <c s="4" r="A8" t="s">
        <v>65</v>
      </c>
      <c s="7" r="B8" t="n">
        <v>2544000</v>
      </c>
      <c s="7" r="C8" t="n">
        <v>34716000</v>
      </c>
    </row>
    <row spans="1:3" r="9">
      <c s="4" r="A9" t="s">
        <v>66</v>
      </c>
      <c s="8" r="B9" t="n">
        <v>0.01</v>
      </c>
      <c s="8" r="C9" t="n">
        <v>0.01</v>
      </c>
    </row>
    <row spans="1:3" r="10">
      <c s="4" r="A10" t="s">
        <v>67</v>
      </c>
      <c s="6" r="B10" t="n">
        <v>250000</v>
      </c>
      <c s="6" r="C10" t="n">
        <v>250000</v>
      </c>
    </row>
    <row spans="1:3" r="11">
      <c s="4" r="A11" t="s">
        <v>68</v>
      </c>
      <c s="6" r="B11" t="n">
        <v>250000</v>
      </c>
      <c s="6" r="C11" t="n">
        <v>250000</v>
      </c>
    </row>
    <row spans="1:3" r="12">
      <c s="4" r="A12" t="s">
        <v>69</v>
      </c>
      <c s="7" r="B12" t="n">
        <v>250000000</v>
      </c>
      <c s="7" r="C12" t="n">
        <v>25000000</v>
      </c>
    </row>
    <row spans="1:3" r="13">
      <c s="3" r="A13" t="s">
        <v>49</v>
      </c>
    </row>
    <row spans="1:3" r="14">
      <c s="4" r="A14" t="s">
        <v>70</v>
      </c>
      <c s="8" r="B14" t="n">
        <v>0.01</v>
      </c>
      <c s="8" r="C14" t="n">
        <v>0.01</v>
      </c>
    </row>
    <row spans="1:3" r="15">
      <c s="4" r="A15" t="s">
        <v>71</v>
      </c>
      <c s="6" r="B15" t="n">
        <v>5000000</v>
      </c>
      <c s="6" r="C15" t="n">
        <v>5000000</v>
      </c>
    </row>
    <row spans="1:3" r="16">
      <c s="4" r="A16" t="s">
        <v>72</v>
      </c>
      <c s="6" r="B16" t="n">
        <v>2603439</v>
      </c>
      <c s="6" r="C16" t="n">
        <v>2556828</v>
      </c>
    </row>
    <row spans="1:3" r="17">
      <c s="4" r="A17" t="s">
        <v>73</v>
      </c>
      <c s="6" r="B17" t="n">
        <v>1637821</v>
      </c>
      <c s="6" r="C17" t="n">
        <v>2048223</v>
      </c>
    </row>
    <row spans="1:3" r="18">
      <c s="4" r="A18" t="s">
        <v>74</v>
      </c>
      <c s="6" r="B18" t="n">
        <v>965618</v>
      </c>
      <c s="6" r="C18" t="n">
        <v>508605</v>
      </c>
    </row>
    <row spans="1:3" r="19">
      <c s="4" r="A19" t="s">
        <v>75</v>
      </c>
    </row>
    <row spans="1:3" r="20">
      <c s="3" r="A20" t="s">
        <v>61</v>
      </c>
    </row>
    <row spans="1:3" r="21">
      <c s="4" r="A21" t="s">
        <v>62</v>
      </c>
      <c s="7" r="B21" t="n">
        <v>0</v>
      </c>
      <c s="7" r="C21" t="n">
        <v>116702000</v>
      </c>
    </row>
    <row spans="1:3" r="22">
      <c s="4" r="A22" t="s">
        <v>63</v>
      </c>
      <c s="6" r="B22" t="n">
        <v>0</v>
      </c>
      <c s="6" r="C22" t="n">
        <v>45903000</v>
      </c>
    </row>
    <row spans="1:3" r="23">
      <c s="4" r="A23" t="s">
        <v>64</v>
      </c>
      <c s="6" r="B23" t="n">
        <v>0</v>
      </c>
      <c s="6" r="C23" t="n">
        <v>1126000</v>
      </c>
    </row>
    <row spans="1:3" r="24">
      <c s="3" r="A24" t="s">
        <v>39</v>
      </c>
    </row>
    <row spans="1:3" r="25">
      <c s="4" r="A25" t="s">
        <v>65</v>
      </c>
      <c s="7" r="B25" t="n">
        <v>0</v>
      </c>
      <c s="7" r="C25" t="n">
        <v>324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8"/>
    <col customWidth="1" max="5" min="5" width="25"/>
  </cols>
  <sheetData>
    <row spans="1:5" r="1">
      <c s="1" r="A1" t="s">
        <v>310</v>
      </c>
      <c s="2" r="B1" t="s">
        <v>77</v>
      </c>
      <c s="2" r="C1" t="s">
        <v>1</v>
      </c>
    </row>
    <row spans="1:5" r="2">
      <c s="2" r="B2" t="s">
        <v>273</v>
      </c>
      <c s="2" r="C2" t="s">
        <v>273</v>
      </c>
      <c s="2" r="D2" t="s">
        <v>311</v>
      </c>
      <c s="2" r="E2" t="s">
        <v>312</v>
      </c>
    </row>
    <row spans="1:5" r="3">
      <c s="3" r="A3" t="s">
        <v>313</v>
      </c>
    </row>
    <row spans="1:5" r="4">
      <c s="4" r="A4" t="s">
        <v>314</v>
      </c>
      <c s="7" r="B4" t="n">
        <v>100</v>
      </c>
      <c s="7" r="C4" t="n">
        <v>600</v>
      </c>
    </row>
    <row spans="1:5" r="5">
      <c s="4" r="A5" t="s">
        <v>315</v>
      </c>
    </row>
    <row spans="1:5" r="6">
      <c s="3" r="A6" t="s">
        <v>313</v>
      </c>
    </row>
    <row spans="1:5" r="7">
      <c s="4" r="A7" t="s">
        <v>316</v>
      </c>
      <c s="7" r="E7" t="n">
        <v>6000</v>
      </c>
    </row>
    <row spans="1:5" r="8">
      <c s="4" r="A8" t="s">
        <v>317</v>
      </c>
      <c s="7" r="E8" t="n">
        <v>4000</v>
      </c>
    </row>
    <row spans="1:5" r="9">
      <c s="4" r="A9" t="s">
        <v>318</v>
      </c>
    </row>
    <row spans="1:5" r="10">
      <c s="3" r="A10" t="s">
        <v>313</v>
      </c>
    </row>
    <row spans="1:5" r="11">
      <c s="4" r="A11" t="s">
        <v>319</v>
      </c>
      <c s="6" r="D11" t="n">
        <v>0</v>
      </c>
      <c s="6" r="E11" t="n">
        <v>1297</v>
      </c>
    </row>
    <row spans="1:5" r="12">
      <c s="4" r="A12" t="s">
        <v>316</v>
      </c>
      <c s="7" r="E12" t="n">
        <v>440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s="1" r="A1" t="s">
        <v>320</v>
      </c>
      <c s="2" r="B1" t="s">
        <v>311</v>
      </c>
      <c s="2" r="C1" t="s">
        <v>312</v>
      </c>
    </row>
    <row spans="1:3" r="2">
      <c s="3" r="A2" t="s">
        <v>321</v>
      </c>
    </row>
    <row spans="1:3" r="3">
      <c s="4" r="A3" t="s">
        <v>322</v>
      </c>
      <c s="6" r="C3" t="n">
        <v>58</v>
      </c>
    </row>
    <row spans="1:3" r="4">
      <c s="4" r="A4" t="s">
        <v>323</v>
      </c>
      <c s="6" r="C4" t="n">
        <v>879</v>
      </c>
    </row>
    <row spans="1:3" r="5">
      <c s="4" r="A5" t="s">
        <v>324</v>
      </c>
      <c s="6" r="B5" t="n">
        <v>0</v>
      </c>
      <c s="6" r="C5" t="n">
        <v>1297</v>
      </c>
    </row>
    <row spans="1:3" r="6">
      <c s="3" r="A6" t="s">
        <v>325</v>
      </c>
    </row>
    <row spans="1:3" r="7">
      <c s="4" r="A7" t="s">
        <v>326</v>
      </c>
      <c s="7" r="C7" t="n">
        <v>10864</v>
      </c>
    </row>
    <row spans="1:3" r="8">
      <c s="4" r="A8" t="s">
        <v>327</v>
      </c>
      <c s="6" r="C8" t="n">
        <v>225024</v>
      </c>
    </row>
    <row spans="1:3" r="9">
      <c s="4" r="A9" t="s">
        <v>200</v>
      </c>
      <c s="6" r="C9" t="n">
        <v>317336</v>
      </c>
    </row>
    <row spans="1:3" r="10">
      <c s="3" r="A10" t="s">
        <v>328</v>
      </c>
    </row>
    <row spans="1:3" r="11">
      <c s="4" r="A11" t="s">
        <v>326</v>
      </c>
      <c s="6" r="C11" t="n">
        <v>13466</v>
      </c>
    </row>
    <row spans="1:3" r="12">
      <c s="4" r="A12" t="s">
        <v>327</v>
      </c>
      <c s="6" r="C12" t="n">
        <v>314991</v>
      </c>
    </row>
    <row spans="1:3" r="13">
      <c s="4" r="A13" t="s">
        <v>200</v>
      </c>
      <c s="6" r="C13" t="n">
        <v>440366</v>
      </c>
    </row>
    <row spans="1:3" r="14">
      <c s="3" r="A14" t="s">
        <v>329</v>
      </c>
    </row>
    <row spans="1:3" r="15">
      <c s="4" r="A15" t="s">
        <v>326</v>
      </c>
      <c s="6" r="C15" t="n">
        <v>17776</v>
      </c>
    </row>
    <row spans="1:3" r="16">
      <c s="4" r="A16" t="s">
        <v>327</v>
      </c>
      <c s="6" r="C16" t="n">
        <v>330573</v>
      </c>
    </row>
    <row spans="1:3" r="17">
      <c s="4" r="A17" t="s">
        <v>200</v>
      </c>
      <c s="7" r="C17" t="n">
        <v>465007</v>
      </c>
    </row>
    <row spans="1:3" r="18">
      <c s="4" r="A18" t="s">
        <v>330</v>
      </c>
    </row>
    <row spans="1:3" r="19">
      <c s="3" r="A19" t="s">
        <v>321</v>
      </c>
    </row>
    <row spans="1:3" r="20">
      <c s="4" r="A20" t="s">
        <v>322</v>
      </c>
      <c s="6" r="C20" t="n">
        <v>730</v>
      </c>
    </row>
    <row spans="1:3" r="21">
      <c s="4" r="A21" t="s">
        <v>323</v>
      </c>
      <c s="6" r="C21" t="n">
        <v>3907</v>
      </c>
    </row>
    <row spans="1:3" r="22">
      <c s="4" r="A22" t="s">
        <v>324</v>
      </c>
      <c s="6" r="C22" t="n">
        <v>5739</v>
      </c>
    </row>
    <row spans="1:3" r="23">
      <c s="3" r="A23" t="s">
        <v>325</v>
      </c>
    </row>
    <row spans="1:3" r="24">
      <c s="4" r="A24" t="s">
        <v>326</v>
      </c>
      <c s="7" r="C24" t="n">
        <v>124595</v>
      </c>
    </row>
    <row spans="1:3" r="25">
      <c s="4" r="A25" t="s">
        <v>327</v>
      </c>
      <c s="6" r="C25" t="n">
        <v>687464</v>
      </c>
    </row>
    <row spans="1:3" r="26">
      <c s="4" r="A26" t="s">
        <v>200</v>
      </c>
      <c s="6" r="C26" t="n">
        <v>960534</v>
      </c>
    </row>
    <row spans="1:3" r="27">
      <c s="3" r="A27" t="s">
        <v>328</v>
      </c>
    </row>
    <row spans="1:3" r="28">
      <c s="4" r="A28" t="s">
        <v>326</v>
      </c>
      <c s="6" r="C28" t="n">
        <v>165645</v>
      </c>
    </row>
    <row spans="1:3" r="29">
      <c s="4" r="A29" t="s">
        <v>327</v>
      </c>
      <c s="6" r="C29" t="n">
        <v>946962</v>
      </c>
    </row>
    <row spans="1:3" r="30">
      <c s="4" r="A30" t="s">
        <v>200</v>
      </c>
      <c s="6" r="C30" t="n">
        <v>1355554</v>
      </c>
    </row>
    <row spans="1:3" r="31">
      <c s="3" r="A31" t="s">
        <v>329</v>
      </c>
    </row>
    <row spans="1:3" r="32">
      <c s="4" r="A32" t="s">
        <v>326</v>
      </c>
      <c s="6" r="C32" t="n">
        <v>177348</v>
      </c>
    </row>
    <row spans="1:3" r="33">
      <c s="4" r="A33" t="s">
        <v>327</v>
      </c>
      <c s="6" r="C33" t="n">
        <v>917671</v>
      </c>
    </row>
    <row spans="1:3" r="34">
      <c s="4" r="A34" t="s">
        <v>200</v>
      </c>
      <c s="7" r="C34" t="n">
        <v>1322606</v>
      </c>
    </row>
    <row spans="1:3" r="35">
      <c s="4" r="A35" t="s">
        <v>331</v>
      </c>
    </row>
    <row spans="1:3" r="36">
      <c s="3" r="A36" t="s">
        <v>321</v>
      </c>
    </row>
    <row spans="1:3" r="37">
      <c s="4" r="A37" t="s">
        <v>332</v>
      </c>
      <c s="6" r="C37" t="n">
        <v>26</v>
      </c>
    </row>
    <row spans="1:3" r="38">
      <c s="3" r="A38" t="s">
        <v>325</v>
      </c>
    </row>
    <row spans="1:3" r="39">
      <c s="4" r="A39" t="s">
        <v>333</v>
      </c>
      <c s="7" r="C39" t="n">
        <v>7616</v>
      </c>
    </row>
    <row spans="1:3" r="40">
      <c s="3" r="A40" t="s">
        <v>328</v>
      </c>
    </row>
    <row spans="1:3" r="41">
      <c s="4" r="A41" t="s">
        <v>333</v>
      </c>
      <c s="6" r="C41" t="n">
        <v>10013</v>
      </c>
    </row>
    <row spans="1:3" r="42">
      <c s="3" r="A42" t="s">
        <v>329</v>
      </c>
    </row>
    <row spans="1:3" r="43">
      <c s="4" r="A43" t="s">
        <v>333</v>
      </c>
      <c s="7" r="C43" t="n">
        <v>12200</v>
      </c>
    </row>
    <row spans="1:3" r="44">
      <c s="4" r="A44" t="s">
        <v>334</v>
      </c>
    </row>
    <row spans="1:3" r="45">
      <c s="3" r="A45" t="s">
        <v>321</v>
      </c>
    </row>
    <row spans="1:3" r="46">
      <c s="4" r="A46" t="s">
        <v>332</v>
      </c>
      <c s="6" r="C46" t="n">
        <v>80</v>
      </c>
    </row>
    <row spans="1:3" r="47">
      <c s="3" r="A47" t="s">
        <v>325</v>
      </c>
    </row>
    <row spans="1:3" r="48">
      <c s="4" r="A48" t="s">
        <v>333</v>
      </c>
      <c s="7" r="C48" t="n">
        <v>12003</v>
      </c>
    </row>
    <row spans="1:3" r="49">
      <c s="3" r="A49" t="s">
        <v>328</v>
      </c>
    </row>
    <row spans="1:3" r="50">
      <c s="4" r="A50" t="s">
        <v>333</v>
      </c>
      <c s="6" r="C50" t="n">
        <v>18142</v>
      </c>
    </row>
    <row spans="1:3" r="51">
      <c s="3" r="A51" t="s">
        <v>329</v>
      </c>
    </row>
    <row spans="1:3" r="52">
      <c s="4" r="A52" t="s">
        <v>333</v>
      </c>
      <c s="7" r="C52" t="n">
        <v>21858</v>
      </c>
    </row>
    <row spans="1:3" r="53">
      <c s="4" r="A53" t="s">
        <v>335</v>
      </c>
    </row>
    <row spans="1:3" r="54">
      <c s="3" r="A54" t="s">
        <v>321</v>
      </c>
    </row>
    <row spans="1:3" r="55">
      <c s="4" r="A55" t="s">
        <v>332</v>
      </c>
      <c s="6" r="C55" t="n">
        <v>6</v>
      </c>
    </row>
    <row spans="1:3" r="56">
      <c s="3" r="A56" t="s">
        <v>325</v>
      </c>
    </row>
    <row spans="1:3" r="57">
      <c s="4" r="A57" t="s">
        <v>333</v>
      </c>
      <c s="7" r="C57" t="n">
        <v>668</v>
      </c>
    </row>
    <row spans="1:3" r="58">
      <c s="3" r="A58" t="s">
        <v>328</v>
      </c>
    </row>
    <row spans="1:3" r="59">
      <c s="4" r="A59" t="s">
        <v>333</v>
      </c>
      <c s="6" r="C59" t="n">
        <v>775</v>
      </c>
    </row>
    <row spans="1:3" r="60">
      <c s="3" r="A60" t="s">
        <v>329</v>
      </c>
    </row>
    <row spans="1:3" r="61">
      <c s="4" r="A61" t="s">
        <v>333</v>
      </c>
      <c s="7" r="C61" t="n">
        <v>1063</v>
      </c>
    </row>
    <row spans="1:3" r="62">
      <c s="4" r="A62" t="s">
        <v>336</v>
      </c>
    </row>
    <row spans="1:3" r="63">
      <c s="3" r="A63" t="s">
        <v>321</v>
      </c>
    </row>
    <row spans="1:3" r="64">
      <c s="4" r="A64" t="s">
        <v>332</v>
      </c>
      <c s="6" r="C64" t="n">
        <v>38</v>
      </c>
    </row>
    <row spans="1:3" r="65">
      <c s="3" r="A65" t="s">
        <v>325</v>
      </c>
    </row>
    <row spans="1:3" r="66">
      <c s="4" r="A66" t="s">
        <v>333</v>
      </c>
      <c s="7" r="C66" t="n">
        <v>5688</v>
      </c>
    </row>
    <row spans="1:3" r="67">
      <c s="3" r="A67" t="s">
        <v>328</v>
      </c>
    </row>
    <row spans="1:3" r="68">
      <c s="4" r="A68" t="s">
        <v>333</v>
      </c>
      <c s="6" r="C68" t="n">
        <v>8088</v>
      </c>
    </row>
    <row spans="1:3" r="69">
      <c s="3" r="A69" t="s">
        <v>329</v>
      </c>
    </row>
    <row spans="1:3" r="70">
      <c s="4" r="A70" t="s">
        <v>333</v>
      </c>
      <c s="7" r="C70" t="n">
        <v>8766</v>
      </c>
    </row>
    <row spans="1:3" r="71">
      <c s="4" r="A71" t="s">
        <v>337</v>
      </c>
    </row>
    <row spans="1:3" r="72">
      <c s="3" r="A72" t="s">
        <v>321</v>
      </c>
    </row>
    <row spans="1:3" r="73">
      <c s="4" r="A73" t="s">
        <v>332</v>
      </c>
      <c s="6" r="C73" t="n">
        <v>328</v>
      </c>
    </row>
    <row spans="1:3" r="74">
      <c s="3" r="A74" t="s">
        <v>325</v>
      </c>
    </row>
    <row spans="1:3" r="75">
      <c s="4" r="A75" t="s">
        <v>333</v>
      </c>
      <c s="7" r="C75" t="n">
        <v>73164</v>
      </c>
    </row>
    <row spans="1:3" r="76">
      <c s="3" r="A76" t="s">
        <v>328</v>
      </c>
    </row>
    <row spans="1:3" r="77">
      <c s="4" r="A77" t="s">
        <v>333</v>
      </c>
      <c s="6" r="C77" t="n">
        <v>101121</v>
      </c>
    </row>
    <row spans="1:3" r="78">
      <c s="3" r="A78" t="s">
        <v>329</v>
      </c>
    </row>
    <row spans="1:3" r="79">
      <c s="4" r="A79" t="s">
        <v>333</v>
      </c>
      <c s="7" r="C79" t="n">
        <v>103395</v>
      </c>
    </row>
    <row spans="1:3" r="80">
      <c s="4" r="A80" t="s">
        <v>338</v>
      </c>
    </row>
    <row spans="1:3" r="81">
      <c s="3" r="A81" t="s">
        <v>321</v>
      </c>
    </row>
    <row spans="1:3" r="82">
      <c s="4" r="A82" t="s">
        <v>332</v>
      </c>
      <c s="6" r="C82" t="n">
        <v>984</v>
      </c>
    </row>
    <row spans="1:3" r="83">
      <c s="3" r="A83" t="s">
        <v>325</v>
      </c>
    </row>
    <row spans="1:3" r="84">
      <c s="4" r="A84" t="s">
        <v>333</v>
      </c>
      <c s="7" r="C84" t="n">
        <v>130784</v>
      </c>
    </row>
    <row spans="1:3" r="85">
      <c s="3" r="A85" t="s">
        <v>328</v>
      </c>
    </row>
    <row spans="1:3" r="86">
      <c s="4" r="A86" t="s">
        <v>333</v>
      </c>
      <c s="6" r="C86" t="n">
        <v>216717</v>
      </c>
    </row>
    <row spans="1:3" r="87">
      <c s="3" r="A87" t="s">
        <v>329</v>
      </c>
    </row>
    <row spans="1:3" r="88">
      <c s="4" r="A88" t="s">
        <v>333</v>
      </c>
      <c s="7" r="C88" t="n">
        <v>1969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39</v>
      </c>
      <c s="2" r="B1" t="s">
        <v>77</v>
      </c>
      <c s="2" r="C1" t="s">
        <v>1</v>
      </c>
    </row>
    <row spans="1:4" r="2">
      <c s="2" r="B2" t="s">
        <v>78</v>
      </c>
      <c s="2" r="C2" t="s">
        <v>2</v>
      </c>
      <c s="2" r="D2" t="s">
        <v>78</v>
      </c>
    </row>
    <row spans="1:4" r="3">
      <c s="3" r="A3" t="s">
        <v>340</v>
      </c>
    </row>
    <row spans="1:4" r="4">
      <c s="4" r="A4" t="s">
        <v>341</v>
      </c>
      <c s="7" r="B4" t="n">
        <v>3886</v>
      </c>
      <c s="7" r="D4" t="n">
        <v>7640</v>
      </c>
    </row>
    <row spans="1:4" r="5">
      <c s="4" r="A5" t="s">
        <v>342</v>
      </c>
      <c s="6" r="B5" t="n">
        <v>0</v>
      </c>
      <c s="6" r="D5" t="n">
        <v>-3285</v>
      </c>
    </row>
    <row spans="1:4" r="6">
      <c s="4" r="A6" t="s">
        <v>314</v>
      </c>
      <c s="6" r="B6" t="n">
        <v>-112</v>
      </c>
      <c s="7" r="C6" t="n">
        <v>0</v>
      </c>
      <c s="6" r="D6" t="n">
        <v>-581</v>
      </c>
    </row>
    <row spans="1:4" r="7">
      <c s="4" r="A7" t="s">
        <v>343</v>
      </c>
      <c s="7" r="B7" t="n">
        <v>3774</v>
      </c>
      <c s="7" r="D7" t="n">
        <v>377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4</v>
      </c>
      <c s="2" r="B1" t="s">
        <v>1</v>
      </c>
    </row>
    <row spans="1:4" r="2">
      <c s="2" r="B2" t="s">
        <v>2</v>
      </c>
      <c s="2" r="C2" t="s">
        <v>78</v>
      </c>
      <c s="2" r="D2" t="s">
        <v>23</v>
      </c>
    </row>
    <row spans="1:4" r="3">
      <c s="3" r="A3" t="s">
        <v>345</v>
      </c>
    </row>
    <row spans="1:4" r="4">
      <c s="4" r="A4" t="s">
        <v>346</v>
      </c>
      <c s="6" r="B4" t="n">
        <v>1624465</v>
      </c>
      <c s="6" r="D4" t="n">
        <v>324465</v>
      </c>
    </row>
    <row spans="1:4" r="5">
      <c s="4" r="A5" t="s">
        <v>347</v>
      </c>
      <c s="4" r="B5" t="s">
        <v>348</v>
      </c>
    </row>
    <row spans="1:4" r="6">
      <c s="4" r="A6" t="s">
        <v>349</v>
      </c>
      <c s="4" r="D6" t="s">
        <v>350</v>
      </c>
    </row>
    <row spans="1:4" r="7">
      <c s="4" r="A7" t="s">
        <v>351</v>
      </c>
      <c s="6" r="B7" t="n">
        <v>1300000</v>
      </c>
      <c s="6" r="C7" t="n">
        <v>324465</v>
      </c>
    </row>
    <row spans="1:4" r="8">
      <c s="4" r="A8" t="s">
        <v>352</v>
      </c>
      <c s="8" r="B8" t="n">
        <v>11.97</v>
      </c>
      <c s="8" r="C8" t="n">
        <v>15.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3</v>
      </c>
    </row>
    <row spans="1:3" r="2">
      <c s="3" r="A2" t="s">
        <v>354</v>
      </c>
    </row>
    <row spans="1:3" r="3">
      <c s="4" r="A3" t="s">
        <v>34</v>
      </c>
      <c s="7" r="B3" t="n">
        <v>17707</v>
      </c>
      <c s="7" r="C3" t="n">
        <v>0</v>
      </c>
    </row>
    <row spans="1:3" r="4">
      <c s="4" r="A4" t="s">
        <v>355</v>
      </c>
    </row>
    <row spans="1:3" r="5">
      <c s="3" r="A5" t="s">
        <v>354</v>
      </c>
    </row>
    <row spans="1:3" r="6">
      <c s="4" r="A6" t="s">
        <v>356</v>
      </c>
      <c s="6" r="C6" t="n">
        <v>0</v>
      </c>
    </row>
    <row spans="1:3" r="7">
      <c s="4" r="A7" t="s">
        <v>357</v>
      </c>
      <c s="6" r="C7" t="n">
        <v>0</v>
      </c>
    </row>
    <row spans="1:3" r="8">
      <c s="4" r="A8" t="s">
        <v>296</v>
      </c>
      <c s="6" r="C8" t="n">
        <v>0</v>
      </c>
    </row>
    <row spans="1:3" r="9">
      <c s="4" r="A9" t="s">
        <v>358</v>
      </c>
    </row>
    <row spans="1:3" r="10">
      <c s="3" r="A10" t="s">
        <v>354</v>
      </c>
    </row>
    <row spans="1:3" r="11">
      <c s="4" r="A11" t="s">
        <v>356</v>
      </c>
      <c s="6" r="C11" t="n">
        <v>0</v>
      </c>
    </row>
    <row spans="1:3" r="12">
      <c s="4" r="A12" t="s">
        <v>357</v>
      </c>
      <c s="6" r="C12" t="n">
        <v>767513</v>
      </c>
    </row>
    <row spans="1:3" r="13">
      <c s="4" r="A13" t="s">
        <v>296</v>
      </c>
      <c s="6" r="C13" t="n">
        <v>502268</v>
      </c>
    </row>
    <row spans="1:3" r="14">
      <c s="4" r="A14" t="s">
        <v>359</v>
      </c>
    </row>
    <row spans="1:3" r="15">
      <c s="3" r="A15" t="s">
        <v>354</v>
      </c>
    </row>
    <row spans="1:3" r="16">
      <c s="4" r="A16" t="s">
        <v>356</v>
      </c>
      <c s="6" r="C16" t="n">
        <v>317336</v>
      </c>
    </row>
    <row spans="1:3" r="17">
      <c s="4" r="A17" t="s">
        <v>357</v>
      </c>
      <c s="6" r="C17" t="n">
        <v>0</v>
      </c>
    </row>
    <row spans="1:3" r="18">
      <c s="4" r="A18" t="s">
        <v>296</v>
      </c>
      <c s="6" r="C18" t="n">
        <v>0</v>
      </c>
    </row>
    <row spans="1:3" r="19">
      <c s="4" r="A19" t="s">
        <v>360</v>
      </c>
    </row>
    <row spans="1:3" r="20">
      <c s="3" r="A20" t="s">
        <v>354</v>
      </c>
    </row>
    <row spans="1:3" r="21">
      <c s="4" r="A21" t="s">
        <v>200</v>
      </c>
      <c s="6" r="C21" t="n">
        <v>0</v>
      </c>
    </row>
    <row spans="1:3" r="22">
      <c s="4" r="A22" t="s">
        <v>361</v>
      </c>
    </row>
    <row spans="1:3" r="23">
      <c s="3" r="A23" t="s">
        <v>354</v>
      </c>
    </row>
    <row spans="1:3" r="24">
      <c s="4" r="A24" t="s">
        <v>200</v>
      </c>
      <c s="6" r="C24" t="n">
        <v>0</v>
      </c>
    </row>
    <row spans="1:3" r="25">
      <c s="4" r="A25" t="s">
        <v>362</v>
      </c>
    </row>
    <row spans="1:3" r="26">
      <c s="3" r="A26" t="s">
        <v>354</v>
      </c>
    </row>
    <row spans="1:3" r="27">
      <c s="4" r="A27" t="s">
        <v>200</v>
      </c>
      <c s="6" r="C27" t="n">
        <v>960534</v>
      </c>
    </row>
    <row spans="1:3" r="28">
      <c s="4" r="A28" t="s">
        <v>363</v>
      </c>
    </row>
    <row spans="1:3" r="29">
      <c s="3" r="A29" t="s">
        <v>354</v>
      </c>
    </row>
    <row spans="1:3" r="30">
      <c s="4" r="A30" t="s">
        <v>364</v>
      </c>
      <c s="6" r="C30" t="n">
        <v>0</v>
      </c>
    </row>
    <row spans="1:3" r="31">
      <c s="4" r="A31" t="s">
        <v>365</v>
      </c>
    </row>
    <row spans="1:3" r="32">
      <c s="3" r="A32" t="s">
        <v>354</v>
      </c>
    </row>
    <row spans="1:3" r="33">
      <c s="4" r="A33" t="s">
        <v>364</v>
      </c>
      <c s="6" r="C33" t="n">
        <v>0</v>
      </c>
    </row>
    <row spans="1:3" r="34">
      <c s="4" r="A34" t="s">
        <v>366</v>
      </c>
    </row>
    <row spans="1:3" r="35">
      <c s="3" r="A35" t="s">
        <v>354</v>
      </c>
    </row>
    <row spans="1:3" r="36">
      <c s="4" r="A36" t="s">
        <v>364</v>
      </c>
      <c s="7" r="C36" t="n">
        <v>250557</v>
      </c>
    </row>
    <row spans="1:3" r="37">
      <c s="4" r="A37" t="s">
        <v>367</v>
      </c>
    </row>
    <row spans="1:3" r="38">
      <c s="3" r="A38" t="s">
        <v>354</v>
      </c>
    </row>
    <row spans="1:3" r="39">
      <c s="4" r="A39" t="s">
        <v>34</v>
      </c>
      <c s="6" r="B39" t="n">
        <v>17707</v>
      </c>
    </row>
    <row spans="1:3" r="40">
      <c s="4" r="A40" t="s">
        <v>368</v>
      </c>
    </row>
    <row spans="1:3" r="41">
      <c s="3" r="A41" t="s">
        <v>354</v>
      </c>
    </row>
    <row spans="1:3" r="42">
      <c s="4" r="A42" t="s">
        <v>34</v>
      </c>
      <c s="6" r="B42" t="n">
        <v>0</v>
      </c>
    </row>
    <row spans="1:3" r="43">
      <c s="4" r="A43" t="s">
        <v>369</v>
      </c>
    </row>
    <row spans="1:3" r="44">
      <c s="3" r="A44" t="s">
        <v>354</v>
      </c>
    </row>
    <row spans="1:3" r="45">
      <c s="4" r="A45" t="s">
        <v>34</v>
      </c>
      <c s="7" r="B45"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70</v>
      </c>
      <c s="2" r="B1" t="s">
        <v>300</v>
      </c>
    </row>
    <row spans="1:2" r="2">
      <c s="3" r="A2" t="s">
        <v>354</v>
      </c>
    </row>
    <row spans="1:2" r="3">
      <c s="4" r="A3" t="s">
        <v>371</v>
      </c>
      <c s="7" r="B3" t="n">
        <v>20596</v>
      </c>
    </row>
    <row spans="1:2" r="4">
      <c s="4" r="A4" t="s">
        <v>372</v>
      </c>
      <c s="6" r="B4" t="n">
        <v>0</v>
      </c>
    </row>
    <row spans="1:2" r="5">
      <c s="4" r="A5" t="s">
        <v>373</v>
      </c>
      <c s="6" r="B5" t="n">
        <v>2889</v>
      </c>
    </row>
    <row spans="1:2" r="6">
      <c s="4" r="A6" t="s">
        <v>374</v>
      </c>
      <c s="6" r="B6" t="n">
        <v>17707</v>
      </c>
    </row>
    <row spans="1:2" r="7">
      <c s="4" r="A7" t="s">
        <v>123</v>
      </c>
    </row>
    <row spans="1:2" r="8">
      <c s="3" r="A8" t="s">
        <v>354</v>
      </c>
    </row>
    <row spans="1:2" r="9">
      <c s="4" r="A9" t="s">
        <v>371</v>
      </c>
      <c s="6" r="B9" t="n">
        <v>20596</v>
      </c>
    </row>
    <row spans="1:2" r="10">
      <c s="4" r="A10" t="s">
        <v>372</v>
      </c>
      <c s="6" r="B10" t="n">
        <v>0</v>
      </c>
    </row>
    <row spans="1:2" r="11">
      <c s="4" r="A11" t="s">
        <v>373</v>
      </c>
      <c s="6" r="B11" t="n">
        <v>2889</v>
      </c>
    </row>
    <row spans="1:2" r="12">
      <c s="4" r="A12" t="s">
        <v>374</v>
      </c>
      <c s="7" r="B12" t="n">
        <v>177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5</v>
      </c>
      <c s="2" r="B1" t="s">
        <v>77</v>
      </c>
      <c s="2" r="C1" t="s">
        <v>1</v>
      </c>
    </row>
    <row spans="1:4" r="2">
      <c s="2" r="B2" t="s">
        <v>78</v>
      </c>
      <c s="2" r="C2" t="s">
        <v>2</v>
      </c>
      <c s="2" r="D2" t="s">
        <v>78</v>
      </c>
    </row>
    <row spans="1:4" r="3">
      <c s="3" r="A3" t="s">
        <v>376</v>
      </c>
    </row>
    <row spans="1:4" r="4">
      <c s="4" r="A4" t="s">
        <v>187</v>
      </c>
      <c s="7" r="C4" t="n">
        <v>0</v>
      </c>
      <c s="7" r="D4" t="n">
        <v>-250346</v>
      </c>
    </row>
    <row spans="1:4" r="5">
      <c s="4" r="A5" t="s">
        <v>377</v>
      </c>
    </row>
    <row spans="1:4" r="6">
      <c s="3" r="A6" t="s">
        <v>376</v>
      </c>
    </row>
    <row spans="1:4" r="7">
      <c s="4" r="A7" t="s">
        <v>378</v>
      </c>
      <c s="7" r="B7" t="n">
        <v>1716489</v>
      </c>
      <c s="6" r="D7" t="n">
        <v>1959044</v>
      </c>
    </row>
    <row spans="1:4" r="8">
      <c s="4" r="A8" t="s">
        <v>84</v>
      </c>
      <c s="6" r="B8" t="n">
        <v>27499</v>
      </c>
      <c s="6" r="D8" t="n">
        <v>130842</v>
      </c>
    </row>
    <row spans="1:4" r="9">
      <c s="4" r="A9" t="s">
        <v>85</v>
      </c>
      <c s="6" r="B9" t="n">
        <v>12874</v>
      </c>
      <c s="6" r="D9" t="n">
        <v>47528</v>
      </c>
    </row>
    <row spans="1:4" r="10">
      <c s="4" r="A10" t="s">
        <v>187</v>
      </c>
      <c s="6" r="B10" t="n">
        <v>-250346</v>
      </c>
      <c s="6" r="D10" t="n">
        <v>-250346</v>
      </c>
    </row>
    <row spans="1:4" r="11">
      <c s="4" r="A11" t="s">
        <v>379</v>
      </c>
      <c s="6" r="B11" t="n">
        <v>-57882</v>
      </c>
      <c s="6" r="D11" t="n">
        <v>-205120</v>
      </c>
    </row>
    <row spans="1:4" r="12">
      <c s="4" r="A12" t="s">
        <v>380</v>
      </c>
      <c s="6" r="B12" t="n">
        <v>6611</v>
      </c>
      <c s="6" r="D12" t="n">
        <v>18002</v>
      </c>
    </row>
    <row spans="1:4" r="13">
      <c s="4" r="A13" t="s">
        <v>381</v>
      </c>
      <c s="6" r="B13" t="n">
        <v>16026</v>
      </c>
      <c s="6" r="D13" t="n">
        <v>40003</v>
      </c>
    </row>
    <row spans="1:4" r="14">
      <c s="4" r="A14" t="s">
        <v>186</v>
      </c>
      <c s="6" r="B14" t="n">
        <v>-90696</v>
      </c>
      <c s="6" r="D14" t="n">
        <v>-359378</v>
      </c>
    </row>
    <row spans="1:4" r="15">
      <c s="4" r="A15" t="s">
        <v>382</v>
      </c>
      <c s="6" r="B15" t="n">
        <v>1380575</v>
      </c>
      <c s="6" r="D15" t="n">
        <v>1380575</v>
      </c>
    </row>
    <row spans="1:4" r="16">
      <c s="4" r="A16" t="s">
        <v>383</v>
      </c>
      <c s="7" r="B16" t="n">
        <v>13022</v>
      </c>
      <c s="7" r="D16" t="n">
        <v>9387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384</v>
      </c>
      <c s="2" r="B1" t="s">
        <v>385</v>
      </c>
    </row>
    <row spans="1:2" r="2">
      <c s="2" r="B2" t="s">
        <v>386</v>
      </c>
    </row>
    <row spans="1:2" r="3">
      <c s="3" r="A3" t="s">
        <v>387</v>
      </c>
    </row>
    <row spans="1:2" r="4">
      <c s="4" r="A4" t="s">
        <v>388</v>
      </c>
      <c s="4" r="B4" t="s">
        <v>389</v>
      </c>
    </row>
    <row spans="1:2" r="5">
      <c s="4" r="A5" t="s">
        <v>390</v>
      </c>
      <c s="4" r="B5" t="s">
        <v>391</v>
      </c>
    </row>
    <row spans="1:2" r="6">
      <c s="4" r="A6" t="s">
        <v>392</v>
      </c>
      <c s="4" r="B6" t="s">
        <v>393</v>
      </c>
    </row>
    <row spans="1:2" r="7">
      <c s="4" r="A7" t="s">
        <v>394</v>
      </c>
      <c s="4" r="B7" t="s">
        <v>395</v>
      </c>
    </row>
    <row spans="1:2" r="8">
      <c s="4" r="A8" t="s">
        <v>396</v>
      </c>
    </row>
    <row spans="1:2" r="9">
      <c s="3" r="A9" t="s">
        <v>387</v>
      </c>
    </row>
    <row spans="1:2" r="10">
      <c s="4" r="A10" t="s">
        <v>397</v>
      </c>
      <c s="4" r="B10" t="s">
        <v>398</v>
      </c>
    </row>
    <row spans="1:2" r="11">
      <c s="4" r="A11" t="s">
        <v>399</v>
      </c>
      <c s="4" r="B11" t="s">
        <v>398</v>
      </c>
    </row>
    <row spans="1:2" r="12">
      <c s="4" r="A12" t="s">
        <v>400</v>
      </c>
      <c s="4" r="B12" t="s">
        <v>398</v>
      </c>
    </row>
    <row spans="1:2" r="13">
      <c s="4" r="A13" t="s">
        <v>401</v>
      </c>
      <c s="4" r="B13" t="s">
        <v>398</v>
      </c>
    </row>
    <row spans="1:2" r="14">
      <c s="4" r="A14" t="s">
        <v>402</v>
      </c>
      <c s="4" r="B14" t="s">
        <v>403</v>
      </c>
    </row>
    <row spans="1:2" r="15">
      <c s="4" r="A15" t="s">
        <v>404</v>
      </c>
      <c s="7" r="B15" t="n">
        <v>3</v>
      </c>
    </row>
    <row spans="1:2" r="16">
      <c s="4" r="A16" t="s">
        <v>405</v>
      </c>
    </row>
    <row spans="1:2" r="17">
      <c s="3" r="A17" t="s">
        <v>387</v>
      </c>
    </row>
    <row spans="1:2" r="18">
      <c s="4" r="A18" t="s">
        <v>397</v>
      </c>
      <c s="4" r="B18" t="s">
        <v>406</v>
      </c>
    </row>
    <row spans="1:2" r="19">
      <c s="4" r="A19" t="s">
        <v>399</v>
      </c>
      <c s="4" r="B19" t="s">
        <v>407</v>
      </c>
    </row>
    <row spans="1:2" r="20">
      <c s="4" r="A20" t="s">
        <v>400</v>
      </c>
      <c s="4" r="B20" t="s">
        <v>284</v>
      </c>
    </row>
    <row spans="1:2" r="21">
      <c s="4" r="A21" t="s">
        <v>401</v>
      </c>
      <c s="4" r="B21" t="s">
        <v>284</v>
      </c>
    </row>
    <row spans="1:2" r="22">
      <c s="4" r="A22" t="s">
        <v>402</v>
      </c>
      <c s="4" r="B22" t="s">
        <v>408</v>
      </c>
    </row>
    <row spans="1:2" r="23">
      <c s="4" r="A23" t="s">
        <v>404</v>
      </c>
      <c s="7" r="B23" t="n">
        <v>4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3</v>
      </c>
    </row>
    <row spans="1:3" r="2">
      <c s="3" r="A2" t="s">
        <v>410</v>
      </c>
    </row>
    <row spans="1:3" r="3">
      <c s="4" r="A3" t="s">
        <v>411</v>
      </c>
      <c s="7" r="C3" t="n">
        <v>0</v>
      </c>
    </row>
    <row spans="1:3" r="4">
      <c s="4" r="A4" t="s">
        <v>412</v>
      </c>
      <c s="7" r="B4" t="n">
        <v>0</v>
      </c>
      <c s="6" r="C4" t="n">
        <v>763369000</v>
      </c>
    </row>
    <row spans="1:3" r="5">
      <c s="4" r="A5" t="s">
        <v>75</v>
      </c>
    </row>
    <row spans="1:3" r="6">
      <c s="3" r="A6" t="s">
        <v>410</v>
      </c>
    </row>
    <row spans="1:3" r="7">
      <c s="4" r="A7" t="s">
        <v>412</v>
      </c>
      <c s="7" r="B7" t="n">
        <v>0</v>
      </c>
    </row>
    <row spans="1:3" r="8">
      <c s="4" r="A8" t="s">
        <v>413</v>
      </c>
    </row>
    <row spans="1:3" r="9">
      <c s="3" r="A9" t="s">
        <v>410</v>
      </c>
    </row>
    <row spans="1:3" r="10">
      <c s="4" r="A10" t="s">
        <v>414</v>
      </c>
      <c s="6" r="C10" t="n">
        <v>275000000</v>
      </c>
    </row>
    <row spans="1:3" r="11">
      <c s="4" r="A11" t="s">
        <v>415</v>
      </c>
      <c s="6" r="C11" t="n">
        <v>335184000</v>
      </c>
    </row>
    <row spans="1:3" r="12">
      <c s="4" r="A12" t="s">
        <v>416</v>
      </c>
      <c s="6" r="C12" t="n">
        <v>194346000</v>
      </c>
    </row>
    <row spans="1:3" r="13">
      <c s="4" r="A13" t="s">
        <v>417</v>
      </c>
      <c s="6" r="C13" t="n">
        <v>80654000</v>
      </c>
    </row>
    <row spans="1:3" r="14">
      <c s="4" r="A14" t="s">
        <v>418</v>
      </c>
    </row>
    <row spans="1:3" r="15">
      <c s="3" r="A15" t="s">
        <v>410</v>
      </c>
    </row>
    <row spans="1:3" r="16">
      <c s="4" r="A16" t="s">
        <v>414</v>
      </c>
      <c s="6" r="C16" t="n">
        <v>750000000</v>
      </c>
    </row>
    <row spans="1:3" r="17">
      <c s="4" r="A17" t="s">
        <v>415</v>
      </c>
      <c s="6" r="C17" t="n">
        <v>708275000</v>
      </c>
    </row>
    <row spans="1:3" r="18">
      <c s="4" r="A18" t="s">
        <v>416</v>
      </c>
      <c s="6" r="C18" t="n">
        <v>371130000</v>
      </c>
    </row>
    <row spans="1:3" r="19">
      <c s="4" r="A19" t="s">
        <v>417</v>
      </c>
      <c s="6" r="C19" t="n">
        <v>378870000</v>
      </c>
    </row>
    <row spans="1:3" r="20">
      <c s="4" r="A20" t="s">
        <v>419</v>
      </c>
    </row>
    <row spans="1:3" r="21">
      <c s="3" r="A21" t="s">
        <v>410</v>
      </c>
    </row>
    <row spans="1:3" r="22">
      <c s="4" r="A22" t="s">
        <v>414</v>
      </c>
      <c s="6" r="C22" t="n">
        <v>54944000</v>
      </c>
    </row>
    <row spans="1:3" r="23">
      <c s="4" r="A23" t="s">
        <v>415</v>
      </c>
      <c s="6" r="C23" t="n">
        <v>130863000</v>
      </c>
    </row>
    <row spans="1:3" r="24">
      <c s="4" r="A24" t="s">
        <v>416</v>
      </c>
      <c s="6" r="C24" t="n">
        <v>54944000</v>
      </c>
    </row>
    <row spans="1:3" r="25">
      <c s="4" r="A25" t="s">
        <v>417</v>
      </c>
      <c s="6" r="C25" t="n">
        <v>0</v>
      </c>
    </row>
    <row spans="1:3" r="26">
      <c s="4" r="A26" t="s">
        <v>420</v>
      </c>
    </row>
    <row spans="1:3" r="27">
      <c s="3" r="A27" t="s">
        <v>410</v>
      </c>
    </row>
    <row spans="1:3" r="28">
      <c s="4" r="A28" t="s">
        <v>414</v>
      </c>
      <c s="6" r="C28" t="n">
        <v>200000000</v>
      </c>
    </row>
    <row spans="1:3" r="29">
      <c s="4" r="A29" t="s">
        <v>415</v>
      </c>
      <c s="6" r="C29" t="n">
        <v>204578000</v>
      </c>
    </row>
    <row spans="1:3" r="30">
      <c s="4" r="A30" t="s">
        <v>417</v>
      </c>
      <c s="6" r="C30" t="n">
        <v>52907000</v>
      </c>
    </row>
    <row spans="1:3" r="31">
      <c s="4" r="A31" t="s">
        <v>421</v>
      </c>
    </row>
    <row spans="1:3" r="32">
      <c s="3" r="A32" t="s">
        <v>410</v>
      </c>
    </row>
    <row spans="1:3" r="33">
      <c s="4" r="A33" t="s">
        <v>416</v>
      </c>
      <c s="6" r="C33" t="n">
        <v>147093000</v>
      </c>
    </row>
    <row spans="1:3" r="34">
      <c s="4" r="A34" t="s">
        <v>422</v>
      </c>
    </row>
    <row spans="1:3" r="35">
      <c s="3" r="A35" t="s">
        <v>410</v>
      </c>
    </row>
    <row spans="1:3" r="36">
      <c s="4" r="A36" t="s">
        <v>411</v>
      </c>
      <c s="6" r="C36" t="n">
        <v>-4144000</v>
      </c>
    </row>
    <row spans="1:3" r="37">
      <c s="4" r="A37" t="s">
        <v>423</v>
      </c>
    </row>
    <row spans="1:3" r="38">
      <c s="3" r="A38" t="s">
        <v>410</v>
      </c>
    </row>
    <row spans="1:3" r="39">
      <c s="4" r="A39" t="s">
        <v>414</v>
      </c>
      <c s="6" r="C39" t="n">
        <v>1279944000</v>
      </c>
    </row>
    <row spans="1:3" r="40">
      <c s="4" r="A40" t="s">
        <v>415</v>
      </c>
      <c s="6" r="C40" t="n">
        <v>1378900000</v>
      </c>
    </row>
    <row spans="1:3" r="41">
      <c s="4" r="A41" t="s">
        <v>412</v>
      </c>
      <c s="6" r="C41" t="n">
        <v>763369000</v>
      </c>
    </row>
    <row spans="1:3" r="42">
      <c s="4" r="A42" t="s">
        <v>417</v>
      </c>
      <c s="7" r="C42" t="n">
        <v>51243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s="1" r="A1" t="s">
        <v>424</v>
      </c>
      <c s="2" r="B1" t="s">
        <v>385</v>
      </c>
    </row>
    <row spans="1:3" r="2">
      <c s="2" r="B2" t="s">
        <v>425</v>
      </c>
      <c s="2" r="C2" t="s">
        <v>300</v>
      </c>
    </row>
    <row spans="1:3" r="3">
      <c s="3" r="A3" t="s">
        <v>426</v>
      </c>
    </row>
    <row spans="1:3" r="4">
      <c s="4" r="A4" t="s">
        <v>280</v>
      </c>
      <c s="6" r="B4" t="n">
        <v>3</v>
      </c>
    </row>
    <row spans="1:3" r="5">
      <c s="4" r="A5" t="s">
        <v>41</v>
      </c>
      <c s="7" r="B5" t="n">
        <v>502599</v>
      </c>
      <c s="7" r="C5" t="n">
        <v>0</v>
      </c>
    </row>
    <row spans="1:3" r="6">
      <c s="4" r="A6" t="s">
        <v>411</v>
      </c>
      <c s="6" r="B6" t="n">
        <v>0</v>
      </c>
    </row>
    <row spans="1:3" r="7">
      <c s="4" r="A7" t="s">
        <v>427</v>
      </c>
    </row>
    <row spans="1:3" r="8">
      <c s="3" r="A8" t="s">
        <v>426</v>
      </c>
    </row>
    <row spans="1:3" r="9">
      <c s="4" r="A9" t="s">
        <v>428</v>
      </c>
      <c s="6" r="B9" t="n">
        <v>202300</v>
      </c>
    </row>
    <row spans="1:3" r="10">
      <c s="4" r="A10" t="s">
        <v>429</v>
      </c>
    </row>
    <row spans="1:3" r="11">
      <c s="3" r="A11" t="s">
        <v>426</v>
      </c>
    </row>
    <row spans="1:3" r="12">
      <c s="4" r="A12" t="s">
        <v>428</v>
      </c>
      <c s="6" r="B12" t="n">
        <v>322500</v>
      </c>
    </row>
    <row spans="1:3" r="13">
      <c s="4" r="A13" t="s">
        <v>430</v>
      </c>
    </row>
    <row spans="1:3" r="14">
      <c s="3" r="A14" t="s">
        <v>426</v>
      </c>
    </row>
    <row spans="1:3" r="15">
      <c s="4" r="A15" t="s">
        <v>428</v>
      </c>
      <c s="6" r="B15" t="n">
        <v>282100</v>
      </c>
    </row>
    <row spans="1:3" r="16">
      <c s="4" r="A16" t="s">
        <v>431</v>
      </c>
    </row>
    <row spans="1:3" r="17">
      <c s="3" r="A17" t="s">
        <v>426</v>
      </c>
    </row>
    <row spans="1:3" r="18">
      <c s="4" r="A18" t="s">
        <v>41</v>
      </c>
      <c s="6" r="B18" t="n">
        <v>502599</v>
      </c>
    </row>
    <row spans="1:3" r="19">
      <c s="4" r="A19" t="s">
        <v>411</v>
      </c>
      <c s="6" r="B19" t="n">
        <v>-3031</v>
      </c>
    </row>
    <row spans="1:3" r="20">
      <c s="4" r="A20" t="s">
        <v>432</v>
      </c>
    </row>
    <row spans="1:3" r="21">
      <c s="3" r="A21" t="s">
        <v>426</v>
      </c>
    </row>
    <row spans="1:3" r="22">
      <c s="4" r="A22" t="s">
        <v>41</v>
      </c>
      <c s="7" r="B22" t="n">
        <v>136404</v>
      </c>
    </row>
    <row spans="1:3" r="23">
      <c s="4" r="A23" t="s">
        <v>433</v>
      </c>
      <c s="4" r="B23" t="s">
        <v>434</v>
      </c>
    </row>
    <row spans="1:3" r="24">
      <c s="4" r="A24" t="s">
        <v>435</v>
      </c>
    </row>
    <row spans="1:3" r="25">
      <c s="3" r="A25" t="s">
        <v>426</v>
      </c>
    </row>
    <row spans="1:3" r="26">
      <c s="4" r="A26" t="s">
        <v>41</v>
      </c>
      <c s="7" r="B26" t="n">
        <v>32000</v>
      </c>
    </row>
    <row spans="1:3" r="27">
      <c s="4" r="A27" t="s">
        <v>433</v>
      </c>
      <c s="4" r="B27" t="s">
        <v>436</v>
      </c>
    </row>
    <row spans="1:3" r="28">
      <c s="4" r="A28" t="s">
        <v>437</v>
      </c>
      <c s="7" r="B28" t="n">
        <v>-32000</v>
      </c>
    </row>
    <row spans="1:3" r="29">
      <c s="4" r="A29" t="s">
        <v>438</v>
      </c>
    </row>
    <row spans="1:3" r="30">
      <c s="3" r="A30" t="s">
        <v>426</v>
      </c>
    </row>
    <row spans="1:3" r="31">
      <c s="4" r="A31" t="s">
        <v>41</v>
      </c>
      <c s="7" r="B31" t="n">
        <v>244935</v>
      </c>
    </row>
    <row spans="1:3" r="32">
      <c s="4" r="A32" t="s">
        <v>433</v>
      </c>
      <c s="4" r="B32" t="s">
        <v>439</v>
      </c>
    </row>
    <row spans="1:3" r="33">
      <c s="4" r="A33" t="s">
        <v>437</v>
      </c>
      <c s="7" r="B33" t="n">
        <v>-45138</v>
      </c>
    </row>
    <row spans="1:3" r="34">
      <c s="4" r="A34" t="s">
        <v>440</v>
      </c>
    </row>
    <row spans="1:3" r="35">
      <c s="3" r="A35" t="s">
        <v>426</v>
      </c>
    </row>
    <row spans="1:3" r="36">
      <c s="4" r="A36" t="s">
        <v>41</v>
      </c>
      <c s="7" r="B36" t="n">
        <v>234010</v>
      </c>
    </row>
    <row spans="1:3" r="37">
      <c s="4" r="A37" t="s">
        <v>433</v>
      </c>
      <c s="4" r="B37" t="s">
        <v>398</v>
      </c>
    </row>
    <row spans="1:3" r="38">
      <c s="4" r="A38" t="s">
        <v>437</v>
      </c>
      <c s="7" r="B38" t="n">
        <v>-234010</v>
      </c>
    </row>
    <row spans="1:3" r="39">
      <c s="4" r="A39" t="s">
        <v>441</v>
      </c>
    </row>
    <row spans="1:3" r="40">
      <c s="3" r="A40" t="s">
        <v>426</v>
      </c>
    </row>
    <row spans="1:3" r="41">
      <c s="4" r="A41" t="s">
        <v>41</v>
      </c>
      <c s="7" r="B41" t="n">
        <v>203429</v>
      </c>
    </row>
    <row spans="1:3" r="42">
      <c s="4" r="A42" t="s">
        <v>433</v>
      </c>
      <c s="4" r="B42" t="s">
        <v>442</v>
      </c>
    </row>
    <row spans="1:3" r="43">
      <c s="4" r="A43" t="s">
        <v>437</v>
      </c>
      <c s="7" r="B43" t="n">
        <v>-34000</v>
      </c>
    </row>
    <row spans="1:3" r="44">
      <c s="4" r="A44" t="s">
        <v>443</v>
      </c>
    </row>
    <row spans="1:3" r="45">
      <c s="3" r="A45" t="s">
        <v>426</v>
      </c>
    </row>
    <row spans="1:3" r="46">
      <c s="4" r="A46" t="s">
        <v>41</v>
      </c>
      <c s="7" r="B46" t="n">
        <v>60000</v>
      </c>
    </row>
    <row spans="1:3" r="47">
      <c s="4" r="A47" t="s">
        <v>433</v>
      </c>
      <c s="4" r="B47" t="s">
        <v>398</v>
      </c>
    </row>
    <row spans="1:3" r="48">
      <c s="4" r="A48" t="s">
        <v>437</v>
      </c>
      <c s="7" r="B48"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4208</v>
      </c>
      <c s="7" r="C4" t="n">
        <v>0</v>
      </c>
      <c s="7" r="D4" t="n">
        <v>12838</v>
      </c>
      <c s="7" r="E4" t="n">
        <v>0</v>
      </c>
    </row>
    <row spans="1:5" r="5">
      <c s="4" r="A5" t="s">
        <v>81</v>
      </c>
      <c s="6" r="B5" t="n">
        <v>450</v>
      </c>
      <c s="6" r="C5" t="n">
        <v>0</v>
      </c>
      <c s="6" r="D5" t="n">
        <v>1396</v>
      </c>
      <c s="6" r="E5" t="n">
        <v>0</v>
      </c>
    </row>
    <row spans="1:5" r="6">
      <c s="4" r="A6" t="s">
        <v>82</v>
      </c>
      <c s="6" r="B6" t="n">
        <v>196</v>
      </c>
      <c s="6" r="C6" t="n">
        <v>0</v>
      </c>
      <c s="6" r="D6" t="n">
        <v>553</v>
      </c>
      <c s="6" r="E6" t="n">
        <v>0</v>
      </c>
    </row>
    <row spans="1:5" r="7">
      <c s="4" r="A7" t="s">
        <v>83</v>
      </c>
      <c s="6" r="B7" t="n">
        <v>0</v>
      </c>
      <c s="6" r="C7" t="n">
        <v>4021</v>
      </c>
      <c s="6" r="D7" t="n">
        <v>0</v>
      </c>
      <c s="6" r="E7" t="n">
        <v>7561</v>
      </c>
    </row>
    <row spans="1:5" r="8">
      <c s="4" r="A8" t="s">
        <v>84</v>
      </c>
      <c s="6" r="B8" t="n">
        <v>0</v>
      </c>
      <c s="6" r="C8" t="n">
        <v>27499</v>
      </c>
      <c s="6" r="D8" t="n">
        <v>0</v>
      </c>
      <c s="6" r="E8" t="n">
        <v>130842</v>
      </c>
    </row>
    <row spans="1:5" r="9">
      <c s="4" r="A9" t="s">
        <v>85</v>
      </c>
      <c s="6" r="B9" t="n">
        <v>0</v>
      </c>
      <c s="6" r="C9" t="n">
        <v>12874</v>
      </c>
      <c s="6" r="D9" t="n">
        <v>0</v>
      </c>
      <c s="6" r="E9" t="n">
        <v>47528</v>
      </c>
    </row>
    <row spans="1:5" r="10">
      <c s="4" r="A10" t="s">
        <v>86</v>
      </c>
      <c s="6" r="B10" t="n">
        <v>0</v>
      </c>
      <c s="6" r="C10" t="n">
        <v>100</v>
      </c>
      <c s="6" r="D10" t="n">
        <v>0</v>
      </c>
      <c s="6" r="E10" t="n">
        <v>505</v>
      </c>
    </row>
    <row spans="1:5" r="11">
      <c s="4" r="A11" t="s">
        <v>87</v>
      </c>
      <c s="6" r="B11" t="n">
        <v>0</v>
      </c>
      <c s="6" r="C11" t="n">
        <v>13914</v>
      </c>
      <c s="6" r="D11" t="n">
        <v>0</v>
      </c>
      <c s="6" r="E11" t="n">
        <v>36926</v>
      </c>
    </row>
    <row spans="1:5" r="12">
      <c s="4" r="A12" t="s">
        <v>88</v>
      </c>
      <c s="6" r="B12" t="n">
        <v>248</v>
      </c>
      <c s="6" r="C12" t="n">
        <v>115</v>
      </c>
      <c s="6" r="D12" t="n">
        <v>789</v>
      </c>
      <c s="6" r="E12" t="n">
        <v>595</v>
      </c>
    </row>
    <row spans="1:5" r="13">
      <c s="4" r="A13" t="s">
        <v>89</v>
      </c>
      <c s="6" r="B13" t="n">
        <v>5102</v>
      </c>
      <c s="6" r="C13" t="n">
        <v>58523</v>
      </c>
      <c s="6" r="D13" t="n">
        <v>15576</v>
      </c>
      <c s="6" r="E13" t="n">
        <v>223957</v>
      </c>
    </row>
    <row spans="1:5" r="14">
      <c s="3" r="A14" t="s">
        <v>90</v>
      </c>
    </row>
    <row spans="1:5" r="15">
      <c s="4" r="A15" t="s">
        <v>91</v>
      </c>
      <c s="6" r="B15" t="n">
        <v>2619</v>
      </c>
      <c s="6" r="C15" t="n">
        <v>2986</v>
      </c>
      <c s="6" r="D15" t="n">
        <v>7556</v>
      </c>
      <c s="6" r="E15" t="n">
        <v>6325</v>
      </c>
    </row>
    <row spans="1:5" r="16">
      <c s="4" r="A16" t="s">
        <v>92</v>
      </c>
      <c s="6" r="B16" t="n">
        <v>2432</v>
      </c>
      <c s="6" r="C16" t="n">
        <v>1429</v>
      </c>
      <c s="6" r="D16" t="n">
        <v>7188</v>
      </c>
      <c s="6" r="E16" t="n">
        <v>4461</v>
      </c>
    </row>
    <row spans="1:5" r="17">
      <c s="4" r="A17" t="s">
        <v>93</v>
      </c>
      <c s="6" r="B17" t="n">
        <v>420</v>
      </c>
      <c s="6" r="C17" t="n">
        <v>2333</v>
      </c>
      <c s="6" r="D17" t="n">
        <v>1503</v>
      </c>
      <c s="6" r="E17" t="n">
        <v>10024</v>
      </c>
    </row>
    <row spans="1:5" r="18">
      <c s="4" r="A18" t="s">
        <v>94</v>
      </c>
      <c s="6" r="B18" t="n">
        <v>0</v>
      </c>
      <c s="6" r="C18" t="n">
        <v>16574</v>
      </c>
      <c s="6" r="D18" t="n">
        <v>0</v>
      </c>
      <c s="6" r="E18" t="n">
        <v>45890</v>
      </c>
    </row>
    <row spans="1:5" r="19">
      <c s="4" r="A19" t="s">
        <v>95</v>
      </c>
      <c s="6" r="B19" t="n">
        <v>0</v>
      </c>
      <c s="6" r="C19" t="n">
        <v>2050</v>
      </c>
      <c s="6" r="D19" t="n">
        <v>0</v>
      </c>
      <c s="6" r="E19" t="n">
        <v>4392</v>
      </c>
    </row>
    <row spans="1:5" r="20">
      <c s="4" r="A20" t="s">
        <v>96</v>
      </c>
      <c s="6" r="B20" t="n">
        <v>0</v>
      </c>
      <c s="6" r="C20" t="n">
        <v>10705</v>
      </c>
      <c s="6" r="D20" t="n">
        <v>0</v>
      </c>
      <c s="6" r="E20" t="n">
        <v>34235</v>
      </c>
    </row>
    <row spans="1:5" r="21">
      <c s="4" r="A21" t="s">
        <v>97</v>
      </c>
      <c s="6" r="B21" t="n">
        <v>0</v>
      </c>
      <c s="6" r="C21" t="n">
        <v>13477</v>
      </c>
      <c s="6" r="D21" t="n">
        <v>0</v>
      </c>
      <c s="6" r="E21" t="n">
        <v>47989</v>
      </c>
    </row>
    <row spans="1:5" r="22">
      <c s="4" r="A22" t="s">
        <v>98</v>
      </c>
      <c s="6" r="B22" t="n">
        <v>0</v>
      </c>
      <c s="6" r="C22" t="n">
        <v>14194</v>
      </c>
      <c s="6" r="D22" t="n">
        <v>0</v>
      </c>
      <c s="6" r="E22" t="n">
        <v>38914</v>
      </c>
    </row>
    <row spans="1:5" r="23">
      <c s="4" r="A23" t="s">
        <v>99</v>
      </c>
      <c s="6" r="B23" t="n">
        <v>561</v>
      </c>
      <c s="6" r="C23" t="n">
        <v>2187</v>
      </c>
      <c s="6" r="D23" t="n">
        <v>1653</v>
      </c>
      <c s="6" r="E23" t="n">
        <v>5655</v>
      </c>
    </row>
    <row spans="1:5" r="24">
      <c s="4" r="A24" t="s">
        <v>100</v>
      </c>
      <c s="6" r="B24" t="n">
        <v>6032</v>
      </c>
      <c s="6" r="C24" t="n">
        <v>65935</v>
      </c>
      <c s="6" r="D24" t="n">
        <v>17900</v>
      </c>
      <c s="6" r="E24" t="n">
        <v>197885</v>
      </c>
    </row>
    <row spans="1:5" r="25">
      <c s="3" r="A25" t="s">
        <v>101</v>
      </c>
    </row>
    <row spans="1:5" r="26">
      <c s="4" r="A26" t="s">
        <v>102</v>
      </c>
      <c s="6" r="B26" t="n">
        <v>0</v>
      </c>
      <c s="6" r="C26" t="n">
        <v>0</v>
      </c>
      <c s="6" r="D26" t="n">
        <v>55</v>
      </c>
      <c s="6" r="E26" t="n">
        <v>0</v>
      </c>
    </row>
    <row spans="1:5" r="27">
      <c s="4" r="A27" t="s">
        <v>103</v>
      </c>
      <c s="6" r="B27" t="n">
        <v>0</v>
      </c>
      <c s="6" r="C27" t="n">
        <v>0</v>
      </c>
      <c s="6" r="D27" t="n">
        <v>55</v>
      </c>
      <c s="6" r="E27" t="n">
        <v>0</v>
      </c>
    </row>
    <row spans="1:5" r="28">
      <c s="4" r="A28" t="s">
        <v>104</v>
      </c>
      <c s="6" r="B28" t="n">
        <v>-930</v>
      </c>
      <c s="6" r="C28" t="n">
        <v>-7412</v>
      </c>
      <c s="6" r="D28" t="n">
        <v>-2269</v>
      </c>
      <c s="6" r="E28" t="n">
        <v>26072</v>
      </c>
    </row>
    <row spans="1:5" r="29">
      <c s="4" r="A29" t="s">
        <v>105</v>
      </c>
      <c s="6" r="B29" t="n">
        <v>141</v>
      </c>
      <c s="6" r="C29" t="n">
        <v>-97</v>
      </c>
      <c s="6" r="D29" t="n">
        <v>1003</v>
      </c>
      <c s="6" r="E29" t="n">
        <v>240</v>
      </c>
    </row>
    <row spans="1:5" r="30">
      <c s="4" r="A30" t="s">
        <v>106</v>
      </c>
      <c s="6" r="B30" t="n">
        <v>-1071</v>
      </c>
      <c s="6" r="C30" t="n">
        <v>-7315</v>
      </c>
      <c s="6" r="D30" t="n">
        <v>-3272</v>
      </c>
      <c s="6" r="E30" t="n">
        <v>25832</v>
      </c>
    </row>
    <row spans="1:5" r="31">
      <c s="4" r="A31" t="s">
        <v>107</v>
      </c>
      <c s="6" r="B31" t="n">
        <v>0</v>
      </c>
      <c s="6" r="C31" t="n">
        <v>5335</v>
      </c>
      <c s="6" r="D31" t="n">
        <v>0</v>
      </c>
      <c s="6" r="E31" t="n">
        <v>-20181</v>
      </c>
    </row>
    <row spans="1:5" r="32">
      <c s="4" r="A32" t="s">
        <v>108</v>
      </c>
      <c s="7" r="B32" t="n">
        <v>-1071</v>
      </c>
      <c s="7" r="C32" t="n">
        <v>-1980</v>
      </c>
      <c s="7" r="D32" t="n">
        <v>-3272</v>
      </c>
      <c s="7" r="E32" t="n">
        <v>5651</v>
      </c>
    </row>
    <row spans="1:5" r="33">
      <c s="3" r="A33" t="s">
        <v>109</v>
      </c>
    </row>
    <row spans="1:5" r="34">
      <c s="4" r="A34" t="s">
        <v>110</v>
      </c>
      <c s="8" r="B34" t="n">
        <v>-0.67</v>
      </c>
      <c s="8" r="C34" t="n">
        <v>-0.92</v>
      </c>
      <c s="8" r="D34" t="n">
        <v>-1.89</v>
      </c>
      <c s="8" r="E34" t="n">
        <v>2.49</v>
      </c>
    </row>
    <row spans="1:5" r="35">
      <c s="4" r="A35" t="s">
        <v>111</v>
      </c>
      <c s="6" r="B35" t="n">
        <v>1676651</v>
      </c>
      <c s="6" r="C35" t="n">
        <v>2208658</v>
      </c>
      <c s="6" r="D35" t="n">
        <v>1813929</v>
      </c>
      <c s="6" r="E35" t="n">
        <v>2210448</v>
      </c>
    </row>
    <row spans="1:5" r="36">
      <c s="3" r="A36" t="s">
        <v>112</v>
      </c>
    </row>
    <row spans="1:5" r="37">
      <c s="4" r="A37" t="s">
        <v>113</v>
      </c>
      <c s="8" r="B37" t="n">
        <v>-0.67</v>
      </c>
      <c s="8" r="C37" t="n">
        <v>-0.92</v>
      </c>
      <c s="8" r="D37" t="n">
        <v>-1.89</v>
      </c>
      <c s="8" r="E37" t="n">
        <v>2.07</v>
      </c>
    </row>
    <row spans="1:5" r="38">
      <c s="4" r="A38" t="s">
        <v>114</v>
      </c>
      <c s="6" r="B38" t="n">
        <v>1676651</v>
      </c>
      <c s="6" r="C38" t="n">
        <v>2208658</v>
      </c>
      <c s="6" r="D38" t="n">
        <v>1813929</v>
      </c>
      <c s="6" r="E38" t="n">
        <v>2733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s="1" r="A1" t="s">
        <v>444</v>
      </c>
      <c s="2" r="B1" t="s">
        <v>445</v>
      </c>
      <c s="2" r="C1" t="s">
        <v>446</v>
      </c>
    </row>
    <row spans="1:3" r="2">
      <c s="3" r="A2" t="s">
        <v>447</v>
      </c>
    </row>
    <row spans="1:3" r="3">
      <c s="4" r="A3" t="s">
        <v>448</v>
      </c>
      <c s="7" r="C3" t="n">
        <v>2000000000</v>
      </c>
    </row>
    <row spans="1:3" r="4">
      <c s="4" r="A4" t="s">
        <v>449</v>
      </c>
      <c s="6" r="B4"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1"/>
    <col customWidth="1" max="5" min="5" width="21"/>
    <col customWidth="1" max="6" min="6" width="21"/>
    <col customWidth="1" max="7" min="7" width="21"/>
    <col customWidth="1" max="8" min="8" width="21"/>
    <col customWidth="1" max="9" min="9" width="21"/>
  </cols>
  <sheetData>
    <row spans="1:9" r="1">
      <c s="1" r="A1" t="s">
        <v>450</v>
      </c>
      <c s="2" r="B1" t="s">
        <v>271</v>
      </c>
      <c s="2" r="C1" t="s">
        <v>451</v>
      </c>
      <c s="2" r="D1" t="s">
        <v>300</v>
      </c>
      <c s="2" r="E1" t="s">
        <v>452</v>
      </c>
      <c s="2" r="F1" t="s">
        <v>452</v>
      </c>
      <c s="2" r="G1" t="s">
        <v>300</v>
      </c>
      <c s="2" r="H1" t="s">
        <v>300</v>
      </c>
      <c s="2" r="I1" t="s">
        <v>386</v>
      </c>
    </row>
    <row spans="1:9" r="2">
      <c s="3" r="A2" t="s">
        <v>453</v>
      </c>
    </row>
    <row spans="1:9" r="3">
      <c s="4" r="A3" t="s">
        <v>454</v>
      </c>
      <c s="4" r="B3" t="s">
        <v>455</v>
      </c>
    </row>
    <row spans="1:9" r="4">
      <c s="4" r="A4" t="s">
        <v>456</v>
      </c>
      <c s="4" r="C4" t="s">
        <v>457</v>
      </c>
    </row>
    <row spans="1:9" r="5">
      <c s="4" r="A5" t="s">
        <v>36</v>
      </c>
      <c s="7" r="D5" t="n">
        <v>4926000</v>
      </c>
      <c s="7" r="G5" t="n">
        <v>4926000</v>
      </c>
      <c s="7" r="H5" t="n">
        <v>4926000</v>
      </c>
      <c s="7" r="I5" t="n">
        <v>0</v>
      </c>
    </row>
    <row spans="1:9" r="6">
      <c s="4" r="A6" t="s">
        <v>458</v>
      </c>
    </row>
    <row spans="1:9" r="7">
      <c s="3" r="A7" t="s">
        <v>453</v>
      </c>
    </row>
    <row spans="1:9" r="8">
      <c s="4" r="A8" t="s">
        <v>459</v>
      </c>
      <c s="4" r="C8" t="s">
        <v>460</v>
      </c>
    </row>
    <row spans="1:9" r="9">
      <c s="4" r="A9" t="s">
        <v>461</v>
      </c>
      <c s="4" r="D9" t="s">
        <v>462</v>
      </c>
    </row>
    <row spans="1:9" r="10">
      <c s="4" r="A10" t="s">
        <v>463</v>
      </c>
      <c s="4" r="C10" t="s">
        <v>460</v>
      </c>
    </row>
    <row spans="1:9" r="11">
      <c s="4" r="A11" t="s">
        <v>464</v>
      </c>
      <c s="4" r="G11" t="s">
        <v>465</v>
      </c>
    </row>
    <row spans="1:9" r="12">
      <c s="4" r="A12" t="s">
        <v>466</v>
      </c>
      <c s="4" r="G12" t="s">
        <v>467</v>
      </c>
    </row>
    <row spans="1:9" r="13">
      <c s="4" r="A13" t="s">
        <v>468</v>
      </c>
      <c s="4" r="C13" t="s">
        <v>469</v>
      </c>
    </row>
    <row spans="1:9" r="14">
      <c s="4" r="A14" t="s">
        <v>470</v>
      </c>
      <c s="4" r="H14" t="s">
        <v>471</v>
      </c>
    </row>
    <row spans="1:9" r="15">
      <c s="4" r="A15" t="s">
        <v>472</v>
      </c>
      <c s="4" r="D15" t="s">
        <v>473</v>
      </c>
      <c s="4" r="G15" t="s">
        <v>473</v>
      </c>
      <c s="4" r="H15" t="s">
        <v>473</v>
      </c>
    </row>
    <row spans="1:9" r="16">
      <c s="4" r="A16" t="s">
        <v>474</v>
      </c>
    </row>
    <row spans="1:9" r="17">
      <c s="3" r="A17" t="s">
        <v>453</v>
      </c>
    </row>
    <row spans="1:9" r="18">
      <c s="4" r="A18" t="s">
        <v>475</v>
      </c>
      <c s="4" r="C18" t="s">
        <v>469</v>
      </c>
    </row>
    <row spans="1:9" r="19">
      <c s="4" r="A19" t="s">
        <v>476</v>
      </c>
      <c s="6" r="C19" t="n">
        <v>2500</v>
      </c>
    </row>
    <row spans="1:9" r="20">
      <c s="4" r="A20" t="s">
        <v>477</v>
      </c>
      <c s="4" r="C20" t="s">
        <v>478</v>
      </c>
    </row>
    <row spans="1:9" r="21">
      <c s="4" r="A21" t="s">
        <v>479</v>
      </c>
    </row>
    <row spans="1:9" r="22">
      <c s="3" r="A22" t="s">
        <v>453</v>
      </c>
    </row>
    <row spans="1:9" r="23">
      <c s="4" r="A23" t="s">
        <v>475</v>
      </c>
      <c s="4" r="C23" t="s">
        <v>462</v>
      </c>
    </row>
    <row spans="1:9" r="24">
      <c s="4" r="A24" t="s">
        <v>480</v>
      </c>
      <c s="6" r="C24" t="n">
        <v>2500</v>
      </c>
    </row>
    <row spans="1:9" r="25">
      <c s="4" r="A25" t="s">
        <v>481</v>
      </c>
      <c s="6" r="C25" t="n">
        <v>4499</v>
      </c>
    </row>
    <row spans="1:9" r="26">
      <c s="4" r="A26" t="s">
        <v>482</v>
      </c>
      <c s="6" r="C26" t="n">
        <v>2500</v>
      </c>
    </row>
    <row spans="1:9" r="27">
      <c s="4" r="A27" t="s">
        <v>477</v>
      </c>
      <c s="4" r="C27" t="s">
        <v>483</v>
      </c>
    </row>
    <row spans="1:9" r="28">
      <c s="4" r="A28" t="s">
        <v>484</v>
      </c>
    </row>
    <row spans="1:9" r="29">
      <c s="3" r="A29" t="s">
        <v>453</v>
      </c>
    </row>
    <row spans="1:9" r="30">
      <c s="4" r="A30" t="s">
        <v>475</v>
      </c>
      <c s="4" r="C30" t="s">
        <v>485</v>
      </c>
    </row>
    <row spans="1:9" r="31">
      <c s="4" r="A31" t="s">
        <v>482</v>
      </c>
      <c s="6" r="C31" t="n">
        <v>4500</v>
      </c>
    </row>
    <row spans="1:9" r="32">
      <c s="4" r="A32" t="s">
        <v>477</v>
      </c>
      <c s="4" r="C32" t="s">
        <v>469</v>
      </c>
    </row>
    <row spans="1:9" r="33">
      <c s="4" r="A33" t="s">
        <v>486</v>
      </c>
    </row>
    <row spans="1:9" r="34">
      <c s="3" r="A34" t="s">
        <v>453</v>
      </c>
    </row>
    <row spans="1:9" r="35">
      <c s="4" r="A35" t="s">
        <v>286</v>
      </c>
      <c s="6" r="B35" t="n">
        <v>2</v>
      </c>
    </row>
    <row spans="1:9" r="36">
      <c s="4" r="A36" t="s">
        <v>287</v>
      </c>
      <c s="4" r="B36" t="s">
        <v>288</v>
      </c>
    </row>
    <row spans="1:9" r="37">
      <c s="4" r="A37" t="s">
        <v>487</v>
      </c>
      <c s="4" r="B37" t="s">
        <v>279</v>
      </c>
    </row>
    <row spans="1:9" r="38">
      <c s="4" r="A38" t="s">
        <v>488</v>
      </c>
    </row>
    <row spans="1:9" r="39">
      <c s="3" r="A39" t="s">
        <v>453</v>
      </c>
    </row>
    <row spans="1:9" r="40">
      <c s="4" r="A40" t="s">
        <v>489</v>
      </c>
      <c s="7" r="D40" t="n">
        <v>196000</v>
      </c>
      <c s="7" r="E40" t="n">
        <v>0</v>
      </c>
      <c s="7" r="F40" t="n">
        <v>750000</v>
      </c>
      <c s="7" r="G40" t="n">
        <v>553000</v>
      </c>
    </row>
    <row spans="1:9" r="41">
      <c s="4" r="A41" t="s">
        <v>490</v>
      </c>
    </row>
    <row spans="1:9" r="42">
      <c s="3" r="A42" t="s">
        <v>453</v>
      </c>
    </row>
    <row spans="1:9" r="43">
      <c s="4" r="A43" t="s">
        <v>489</v>
      </c>
      <c s="6" r="D43" t="n">
        <v>450000</v>
      </c>
      <c s="6" r="E43" t="n">
        <v>329000</v>
      </c>
      <c s="6" r="F43" t="n">
        <v>728000</v>
      </c>
      <c s="6" r="G43" t="n">
        <v>1396000</v>
      </c>
    </row>
    <row spans="1:9" r="44">
      <c s="4" r="A44" t="s">
        <v>491</v>
      </c>
    </row>
    <row spans="1:9" r="45">
      <c s="3" r="A45" t="s">
        <v>453</v>
      </c>
    </row>
    <row spans="1:9" r="46">
      <c s="4" r="A46" t="s">
        <v>489</v>
      </c>
      <c s="6" r="D46" t="n">
        <v>4208000</v>
      </c>
      <c s="6" r="E46" t="n">
        <v>4659000</v>
      </c>
      <c s="6" r="F46" t="n">
        <v>9411000</v>
      </c>
      <c s="6" r="G46" t="n">
        <v>12838000</v>
      </c>
    </row>
    <row spans="1:9" r="47">
      <c s="4" r="A47" t="s">
        <v>492</v>
      </c>
    </row>
    <row spans="1:9" r="48">
      <c s="3" r="A48" t="s">
        <v>453</v>
      </c>
    </row>
    <row spans="1:9" r="49">
      <c s="4" r="A49" t="s">
        <v>489</v>
      </c>
      <c s="6" r="D49" t="n">
        <v>0</v>
      </c>
      <c s="6" r="E49" t="n">
        <v>0</v>
      </c>
      <c s="6" r="F49" t="n">
        <v>2000000</v>
      </c>
      <c s="6" r="G49" t="n">
        <v>0</v>
      </c>
    </row>
    <row spans="1:9" r="50">
      <c s="4" r="A50" t="s">
        <v>493</v>
      </c>
    </row>
    <row spans="1:9" r="51">
      <c s="3" r="A51" t="s">
        <v>453</v>
      </c>
    </row>
    <row spans="1:9" r="52">
      <c s="4" r="A52" t="s">
        <v>489</v>
      </c>
      <c s="6" r="D52" t="n">
        <v>0</v>
      </c>
      <c s="7" r="E52" t="n">
        <v>0</v>
      </c>
      <c s="7" r="F52" t="n">
        <v>14900000</v>
      </c>
      <c s="6" r="G52" t="n">
        <v>0</v>
      </c>
    </row>
    <row spans="1:9" r="53">
      <c s="4" r="A53" t="s">
        <v>156</v>
      </c>
      <c s="7" r="I53" t="n">
        <v>6900000</v>
      </c>
    </row>
    <row spans="1:9" r="54">
      <c s="4" r="A54" t="s">
        <v>36</v>
      </c>
      <c s="7" r="D54" t="n">
        <v>0</v>
      </c>
      <c s="7" r="G54" t="n">
        <v>0</v>
      </c>
      <c s="7" r="H54" t="n">
        <v>0</v>
      </c>
    </row>
    <row spans="1:9" r="55">
      <c s="4" r="A55" t="s">
        <v>494</v>
      </c>
    </row>
    <row spans="1:9" r="56">
      <c s="3" r="A56" t="s">
        <v>453</v>
      </c>
    </row>
    <row spans="1:9" r="57">
      <c s="4" r="A57" t="s">
        <v>461</v>
      </c>
      <c s="4" r="B57" t="s">
        <v>495</v>
      </c>
      <c s="4" r="C57" t="s">
        <v>495</v>
      </c>
    </row>
    <row spans="1:9" r="58">
      <c s="4" r="A58" t="s">
        <v>496</v>
      </c>
    </row>
    <row spans="1:9" r="59">
      <c s="3" r="A59" t="s">
        <v>453</v>
      </c>
    </row>
    <row spans="1:9" r="60">
      <c s="4" r="A60" t="s">
        <v>461</v>
      </c>
      <c s="4" r="C60" t="s">
        <v>4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8"/>
  </cols>
  <sheetData>
    <row spans="1:6" r="1">
      <c s="1" r="A1" t="s">
        <v>498</v>
      </c>
      <c s="2" r="B1" t="s">
        <v>77</v>
      </c>
      <c s="2" r="D1" t="s">
        <v>1</v>
      </c>
      <c s="2" r="F1" t="s">
        <v>385</v>
      </c>
    </row>
    <row spans="1:6" r="2">
      <c s="2" r="B2" t="s">
        <v>2</v>
      </c>
      <c s="2" r="C2" t="s">
        <v>78</v>
      </c>
      <c s="2" r="D2" t="s">
        <v>2</v>
      </c>
      <c s="2" r="E2" t="s">
        <v>78</v>
      </c>
      <c s="2" r="F2" t="s">
        <v>23</v>
      </c>
    </row>
    <row spans="1:6" r="3">
      <c s="3" r="A3" t="s">
        <v>499</v>
      </c>
    </row>
    <row spans="1:6" r="4">
      <c s="4" r="A4" t="s">
        <v>500</v>
      </c>
      <c s="7" r="B4" t="n">
        <v>2400000</v>
      </c>
      <c s="7" r="C4" t="n">
        <v>1400000</v>
      </c>
      <c s="7" r="D4" t="n">
        <v>7200000</v>
      </c>
      <c s="7" r="E4" t="n">
        <v>4500000</v>
      </c>
    </row>
    <row spans="1:6" r="5">
      <c s="4" r="A5" t="s">
        <v>501</v>
      </c>
      <c s="7" r="B5" t="n">
        <v>11700000</v>
      </c>
      <c s="7" r="D5" t="n">
        <v>11700000</v>
      </c>
      <c s="7" r="F5" t="n">
        <v>18700000</v>
      </c>
    </row>
    <row spans="1:6" r="6">
      <c s="4" r="A6" t="s">
        <v>502</v>
      </c>
      <c s="4" r="D6" t="s">
        <v>503</v>
      </c>
      <c s="4" r="F6" t="s">
        <v>504</v>
      </c>
    </row>
    <row spans="1:6" r="7">
      <c s="4" r="A7" t="s">
        <v>505</v>
      </c>
    </row>
    <row spans="1:6" r="8">
      <c s="3" r="A8" t="s">
        <v>499</v>
      </c>
    </row>
    <row spans="1:6" r="9">
      <c s="4" r="A9" t="s">
        <v>506</v>
      </c>
      <c s="6" r="D9" t="n">
        <v>0</v>
      </c>
    </row>
    <row spans="1:6" r="10">
      <c s="4" r="A10" t="s">
        <v>507</v>
      </c>
    </row>
    <row spans="1:6" r="11">
      <c s="3" r="A11" t="s">
        <v>499</v>
      </c>
    </row>
    <row spans="1:6" r="12">
      <c s="4" r="A12" t="s">
        <v>506</v>
      </c>
      <c s="6" r="D12" t="n">
        <v>10200</v>
      </c>
      <c s="6" r="E12" t="n">
        <v>1122</v>
      </c>
    </row>
    <row spans="1:6" r="13">
      <c s="4" r="A13" t="s">
        <v>508</v>
      </c>
      <c s="7" r="D13" t="n">
        <v>60000</v>
      </c>
    </row>
    <row spans="1:6" r="14">
      <c s="4" r="A14" t="s">
        <v>509</v>
      </c>
      <c s="4" r="D14" t="s">
        <v>510</v>
      </c>
    </row>
    <row spans="1:6" r="15">
      <c s="4" r="A15" t="s">
        <v>511</v>
      </c>
      <c s="4" r="D15" t="s">
        <v>512</v>
      </c>
    </row>
    <row spans="1:6" r="16">
      <c s="4" r="A16" t="s">
        <v>513</v>
      </c>
    </row>
    <row spans="1:6" r="17">
      <c s="3" r="A17" t="s">
        <v>499</v>
      </c>
    </row>
    <row spans="1:6" r="18">
      <c s="4" r="A18" t="s">
        <v>506</v>
      </c>
      <c s="6" r="C18" t="n">
        <v>44132</v>
      </c>
    </row>
    <row spans="1:6" r="19">
      <c s="4" r="A19" t="s">
        <v>514</v>
      </c>
      <c s="8" r="C19" t="n">
        <v>181.02</v>
      </c>
      <c s="8" r="D19" t="n">
        <v>18.08</v>
      </c>
      <c s="8" r="E19" t="n">
        <v>162.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5</v>
      </c>
      <c s="2" r="B1" t="s">
        <v>1</v>
      </c>
    </row>
    <row spans="1:4" r="2">
      <c s="2" r="B2" t="s">
        <v>2</v>
      </c>
      <c s="2" r="C2" t="s">
        <v>78</v>
      </c>
      <c s="2" r="D2" t="s">
        <v>23</v>
      </c>
    </row>
    <row spans="1:4" r="3">
      <c s="3" r="A3" t="s">
        <v>219</v>
      </c>
    </row>
    <row spans="1:4" r="4">
      <c s="4" r="A4" t="s">
        <v>516</v>
      </c>
      <c s="4" r="B4" t="s">
        <v>517</v>
      </c>
    </row>
    <row spans="1:4" r="5">
      <c s="3" r="A5" t="s">
        <v>518</v>
      </c>
    </row>
    <row spans="1:4" r="6">
      <c s="4" r="A6" t="s">
        <v>519</v>
      </c>
      <c s="7" r="B6" t="n">
        <v>0</v>
      </c>
      <c s="7" r="D6" t="n">
        <v>0</v>
      </c>
    </row>
    <row spans="1:4" r="7">
      <c s="4" r="A7" t="s">
        <v>520</v>
      </c>
      <c s="6" r="B7" t="n">
        <v>0</v>
      </c>
      <c s="7" r="C7" t="n">
        <v>0</v>
      </c>
    </row>
    <row spans="1:4" r="8">
      <c s="4" r="A8" t="s">
        <v>521</v>
      </c>
      <c s="7" r="B8" t="n">
        <v>-900000</v>
      </c>
    </row>
    <row spans="1:4" r="9">
      <c s="4" r="A9" t="s">
        <v>75</v>
      </c>
    </row>
    <row spans="1:4" r="10">
      <c s="3" r="A10" t="s">
        <v>518</v>
      </c>
    </row>
    <row spans="1:4" r="11">
      <c s="4" r="A11" t="s">
        <v>519</v>
      </c>
      <c s="7" r="D11" t="n">
        <v>0</v>
      </c>
    </row>
    <row spans="1:4" r="12">
      <c s="4" r="A12" t="s">
        <v>520</v>
      </c>
      <c s="7" r="C12"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2</v>
      </c>
      <c s="2" r="B1" t="s">
        <v>77</v>
      </c>
      <c s="2" r="D1" t="s">
        <v>1</v>
      </c>
    </row>
    <row spans="1:5" r="2">
      <c s="2" r="B2" t="s">
        <v>2</v>
      </c>
      <c s="2" r="C2" t="s">
        <v>78</v>
      </c>
      <c s="2" r="D2" t="s">
        <v>2</v>
      </c>
      <c s="2" r="E2" t="s">
        <v>78</v>
      </c>
    </row>
    <row spans="1:5" r="3">
      <c s="3" r="A3" t="s">
        <v>523</v>
      </c>
    </row>
    <row spans="1:5" r="4">
      <c s="4" r="A4" t="s">
        <v>108</v>
      </c>
      <c s="7" r="B4" t="n">
        <v>-1071000</v>
      </c>
      <c s="7" r="C4" t="n">
        <v>-1980000</v>
      </c>
      <c s="7" r="D4" t="n">
        <v>-3272000</v>
      </c>
      <c s="7" r="E4" t="n">
        <v>5651000</v>
      </c>
    </row>
    <row spans="1:5" r="5">
      <c s="4" r="A5" t="s">
        <v>136</v>
      </c>
      <c s="6" r="B5" t="n">
        <v>-51000</v>
      </c>
      <c s="6" r="C5" t="n">
        <v>-52000</v>
      </c>
      <c s="6" r="D5" t="n">
        <v>-155000</v>
      </c>
      <c s="6" r="E5" t="n">
        <v>-155000</v>
      </c>
    </row>
    <row spans="1:5" r="6">
      <c s="4" r="A6" t="s">
        <v>524</v>
      </c>
      <c s="6" r="B6" t="n">
        <v>-1122000</v>
      </c>
      <c s="6" r="C6" t="n">
        <v>-2032000</v>
      </c>
      <c s="6" r="D6" t="n">
        <v>-3427000</v>
      </c>
      <c s="6" r="E6" t="n">
        <v>5496000</v>
      </c>
    </row>
    <row spans="1:5" r="7">
      <c s="4" r="A7" t="s">
        <v>525</v>
      </c>
      <c s="6" r="B7" t="n">
        <v>0</v>
      </c>
      <c s="6" r="C7" t="n">
        <v>0</v>
      </c>
      <c s="6" r="D7" t="n">
        <v>0</v>
      </c>
      <c s="6" r="E7" t="n">
        <v>155000</v>
      </c>
    </row>
    <row spans="1:5" r="8">
      <c s="4" r="A8" t="s">
        <v>526</v>
      </c>
      <c s="7" r="B8" t="n">
        <v>-1122000</v>
      </c>
      <c s="7" r="C8" t="n">
        <v>-2032000</v>
      </c>
      <c s="7" r="D8" t="n">
        <v>-3427000</v>
      </c>
      <c s="7" r="E8" t="n">
        <v>5651000</v>
      </c>
    </row>
    <row spans="1:5" r="9">
      <c s="4" r="A9" t="s">
        <v>111</v>
      </c>
      <c s="6" r="B9" t="n">
        <v>1676651</v>
      </c>
      <c s="6" r="C9" t="n">
        <v>2208658</v>
      </c>
      <c s="6" r="D9" t="n">
        <v>1813929</v>
      </c>
      <c s="6" r="E9" t="n">
        <v>2210448</v>
      </c>
    </row>
    <row spans="1:5" r="10">
      <c s="4" r="A10" t="s">
        <v>527</v>
      </c>
      <c s="6" r="B10" t="n">
        <v>0</v>
      </c>
      <c s="6" r="C10" t="n">
        <v>0</v>
      </c>
      <c s="6" r="D10" t="n">
        <v>0</v>
      </c>
      <c s="6" r="E10" t="n">
        <v>229383</v>
      </c>
    </row>
    <row spans="1:5" r="11">
      <c s="4" r="A11" t="s">
        <v>528</v>
      </c>
      <c s="6" r="B11" t="n">
        <v>0</v>
      </c>
      <c s="6" r="C11" t="n">
        <v>0</v>
      </c>
      <c s="6" r="D11" t="n">
        <v>0</v>
      </c>
      <c s="6" r="E11" t="n">
        <v>93916</v>
      </c>
    </row>
    <row spans="1:5" r="12">
      <c s="4" r="A12" t="s">
        <v>529</v>
      </c>
      <c s="6" r="B12" t="n">
        <v>0</v>
      </c>
      <c s="6" r="C12" t="n">
        <v>0</v>
      </c>
      <c s="6" r="D12" t="n">
        <v>0</v>
      </c>
      <c s="6" r="E12" t="n">
        <v>200000</v>
      </c>
    </row>
    <row spans="1:5" r="13">
      <c s="4" r="A13" t="s">
        <v>114</v>
      </c>
      <c s="6" r="B13" t="n">
        <v>1676651</v>
      </c>
      <c s="6" r="C13" t="n">
        <v>2208658</v>
      </c>
      <c s="6" r="D13" t="n">
        <v>1813929</v>
      </c>
      <c s="6" r="E13" t="n">
        <v>2733747</v>
      </c>
    </row>
    <row spans="1:5" r="14">
      <c s="4" r="A14" t="s">
        <v>530</v>
      </c>
      <c s="8" r="B14" t="n">
        <v>-0.67</v>
      </c>
      <c s="8" r="C14" t="n">
        <v>-0.92</v>
      </c>
      <c s="8" r="D14" t="n">
        <v>-1.89</v>
      </c>
      <c s="8" r="E14" t="n">
        <v>2.49</v>
      </c>
    </row>
    <row spans="1:5" r="15">
      <c s="4" r="A15" t="s">
        <v>531</v>
      </c>
      <c s="8" r="B15" t="n">
        <v>-0.67</v>
      </c>
      <c s="8" r="C15" t="n">
        <v>-0.92</v>
      </c>
      <c s="8" r="D15" t="n">
        <v>-1.89</v>
      </c>
      <c s="8" r="E15" t="n">
        <v>2.07</v>
      </c>
    </row>
    <row spans="1:5" r="16">
      <c s="4" r="A16" t="s">
        <v>532</v>
      </c>
      <c s="7" r="B16" t="n">
        <v>51000</v>
      </c>
      <c s="7" r="C16" t="n">
        <v>52000</v>
      </c>
      <c s="7" r="D16" t="n">
        <v>155000</v>
      </c>
      <c s="7" r="E16" t="n">
        <v>0</v>
      </c>
    </row>
    <row spans="1:5" r="17">
      <c s="4" r="A17" t="s">
        <v>533</v>
      </c>
    </row>
    <row spans="1:5" r="18">
      <c s="3" r="A18" t="s">
        <v>523</v>
      </c>
    </row>
    <row spans="1:5" r="19">
      <c s="4" r="A19" t="s">
        <v>534</v>
      </c>
      <c s="6" r="B19" t="n">
        <v>164836</v>
      </c>
      <c s="6" r="C19" t="n">
        <v>222310</v>
      </c>
      <c s="6" r="D19" t="n">
        <v>167385</v>
      </c>
      <c s="6" r="E19" t="n">
        <v>0</v>
      </c>
    </row>
    <row spans="1:5" r="20">
      <c s="4" r="A20" t="s">
        <v>535</v>
      </c>
    </row>
    <row spans="1:5" r="21">
      <c s="3" r="A21" t="s">
        <v>523</v>
      </c>
    </row>
    <row spans="1:5" r="22">
      <c s="4" r="A22" t="s">
        <v>534</v>
      </c>
      <c s="6" r="B22" t="n">
        <v>31711</v>
      </c>
      <c s="6" r="C22" t="n">
        <v>15730</v>
      </c>
      <c s="6" r="D22" t="n">
        <v>41001</v>
      </c>
      <c s="6" r="E22" t="n">
        <v>25026</v>
      </c>
    </row>
    <row spans="1:5" r="23">
      <c s="4" r="A23" t="s">
        <v>536</v>
      </c>
    </row>
    <row spans="1:5" r="24">
      <c s="3" r="A24" t="s">
        <v>523</v>
      </c>
    </row>
    <row spans="1:5" r="25">
      <c s="4" r="A25" t="s">
        <v>534</v>
      </c>
      <c s="6" r="B25" t="n">
        <v>200000</v>
      </c>
      <c s="6" r="C25" t="n">
        <v>200000</v>
      </c>
      <c s="6" r="D25" t="n">
        <v>200000</v>
      </c>
      <c s="6" r="E2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7</v>
      </c>
      <c s="2" r="D1" t="s">
        <v>1</v>
      </c>
    </row>
    <row spans="1:5" r="2">
      <c s="2" r="B2" t="s">
        <v>2</v>
      </c>
      <c s="2" r="C2" t="s">
        <v>78</v>
      </c>
      <c s="2" r="D2" t="s">
        <v>2</v>
      </c>
      <c s="2" r="E2" t="s">
        <v>78</v>
      </c>
    </row>
    <row spans="1:5" r="3">
      <c s="3" r="A3" t="s">
        <v>116</v>
      </c>
    </row>
    <row spans="1:5" r="4">
      <c s="4" r="A4" t="s">
        <v>108</v>
      </c>
      <c s="7" r="B4" t="n">
        <v>-1071</v>
      </c>
      <c s="7" r="C4" t="n">
        <v>-1980</v>
      </c>
      <c s="7" r="D4" t="n">
        <v>-3272</v>
      </c>
      <c s="7" r="E4" t="n">
        <v>5651</v>
      </c>
    </row>
    <row spans="1:5" r="5">
      <c s="3" r="A5" t="s">
        <v>117</v>
      </c>
    </row>
    <row spans="1:5" r="6">
      <c s="4" r="A6" t="s">
        <v>118</v>
      </c>
      <c s="6" r="B6" t="n">
        <v>2778</v>
      </c>
      <c s="6" r="C6" t="n">
        <v>0</v>
      </c>
      <c s="6" r="D6" t="n">
        <v>-1908</v>
      </c>
      <c s="6" r="E6" t="n">
        <v>0</v>
      </c>
    </row>
    <row spans="1:5" r="7">
      <c s="4" r="A7" t="s">
        <v>119</v>
      </c>
      <c s="6" r="B7" t="n">
        <v>2778</v>
      </c>
      <c s="6" r="C7" t="n">
        <v>0</v>
      </c>
      <c s="6" r="D7" t="n">
        <v>-1908</v>
      </c>
      <c s="6" r="E7" t="n">
        <v>0</v>
      </c>
    </row>
    <row spans="1:5" r="8">
      <c s="4" r="A8" t="s">
        <v>120</v>
      </c>
      <c s="7" r="B8" t="n">
        <v>1707</v>
      </c>
      <c s="7" r="C8" t="n">
        <v>-1980</v>
      </c>
      <c s="7" r="D8" t="n">
        <v>-5180</v>
      </c>
      <c s="7" r="E8" t="n">
        <v>56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18"/>
    <col customWidth="1" max="6" min="6" width="37"/>
    <col customWidth="1" max="7" min="7" width="15"/>
    <col customWidth="1" max="8" min="8" width="50"/>
  </cols>
  <sheetData>
    <row spans="1:8" r="1">
      <c s="1" r="A1" t="s">
        <v>121</v>
      </c>
      <c s="2" r="B1" t="s">
        <v>122</v>
      </c>
      <c s="2" r="C1" t="s">
        <v>123</v>
      </c>
      <c s="2" r="D1" t="s">
        <v>51</v>
      </c>
      <c s="2" r="E1" t="s">
        <v>52</v>
      </c>
      <c s="2" r="F1" t="s">
        <v>124</v>
      </c>
      <c s="2" r="G1" t="s">
        <v>125</v>
      </c>
      <c s="2" r="H1" t="s">
        <v>56</v>
      </c>
    </row>
    <row spans="1:8" r="2">
      <c s="4" r="A2" t="s">
        <v>126</v>
      </c>
      <c s="6" r="C2" t="n">
        <v>2452101</v>
      </c>
    </row>
    <row spans="1:8" r="3">
      <c s="4" r="A3" t="s">
        <v>127</v>
      </c>
      <c s="7" r="B3" t="n">
        <v>1149794</v>
      </c>
      <c s="7" r="C3" t="n">
        <v>25</v>
      </c>
      <c s="7" r="D3" t="n">
        <v>14152</v>
      </c>
      <c s="7" r="E3" t="n">
        <v>54174</v>
      </c>
      <c s="7" r="F3" t="n">
        <v>0</v>
      </c>
      <c s="7" r="G3" t="n">
        <v>-245468</v>
      </c>
      <c s="7" r="H3" t="n">
        <v>1326911</v>
      </c>
    </row>
    <row spans="1:8" r="4">
      <c s="3" r="A4" t="s">
        <v>128</v>
      </c>
    </row>
    <row spans="1:8" r="5">
      <c s="4" r="A5" t="s">
        <v>129</v>
      </c>
      <c s="6" r="C5" t="n">
        <v>63596</v>
      </c>
    </row>
    <row spans="1:8" r="6">
      <c s="4" r="A6" t="s">
        <v>130</v>
      </c>
      <c s="6" r="B6" t="n">
        <v>20</v>
      </c>
      <c s="6" r="D6" t="n">
        <v>20</v>
      </c>
    </row>
    <row spans="1:8" r="7">
      <c s="4" r="A7" t="s">
        <v>131</v>
      </c>
      <c s="6" r="B7" t="n">
        <v>-6604</v>
      </c>
      <c s="6" r="G7" t="n">
        <v>-6604</v>
      </c>
    </row>
    <row spans="1:8" r="8">
      <c s="4" r="A8" t="s">
        <v>132</v>
      </c>
      <c s="6" r="B8" t="n">
        <v>103</v>
      </c>
      <c s="6" r="H8" t="n">
        <v>103</v>
      </c>
    </row>
    <row spans="1:8" r="9">
      <c s="4" r="A9" t="s">
        <v>133</v>
      </c>
      <c s="6" r="B9" t="n">
        <v>-98123</v>
      </c>
      <c s="6" r="H9" t="n">
        <v>-98123</v>
      </c>
    </row>
    <row spans="1:8" r="10">
      <c s="4" r="A10" t="s">
        <v>134</v>
      </c>
      <c s="6" r="B10" t="n">
        <v>-19983</v>
      </c>
      <c s="6" r="H10" t="n">
        <v>-19983</v>
      </c>
    </row>
    <row spans="1:8" r="11">
      <c s="4" r="A11" t="s">
        <v>135</v>
      </c>
      <c s="6" r="B11" t="n">
        <v>-5007</v>
      </c>
      <c s="6" r="D11" t="n">
        <v>2314</v>
      </c>
      <c s="6" r="H11" t="n">
        <v>-7321</v>
      </c>
    </row>
    <row spans="1:8" r="12">
      <c s="4" r="A12" t="s">
        <v>136</v>
      </c>
      <c s="6" r="B12" t="n">
        <v>-155</v>
      </c>
      <c s="6" r="E12" t="n">
        <v>-155</v>
      </c>
    </row>
    <row spans="1:8" r="13">
      <c s="4" r="A13" t="s">
        <v>137</v>
      </c>
      <c s="6" r="B13" t="n">
        <v>4630</v>
      </c>
      <c s="6" r="D13" t="n">
        <v>4491</v>
      </c>
      <c s="6" r="H13" t="n">
        <v>139</v>
      </c>
    </row>
    <row spans="1:8" r="14">
      <c s="4" r="A14" t="s">
        <v>118</v>
      </c>
      <c s="6" r="B14" t="n">
        <v>0</v>
      </c>
    </row>
    <row spans="1:8" r="15">
      <c s="4" r="A15" t="s">
        <v>138</v>
      </c>
      <c s="6" r="B15" t="n">
        <v>25832</v>
      </c>
      <c s="6" r="E15" t="n">
        <v>5651</v>
      </c>
      <c s="6" r="H15" t="n">
        <v>20181</v>
      </c>
    </row>
    <row spans="1:8" r="16">
      <c s="4" r="A16" t="s">
        <v>139</v>
      </c>
      <c s="6" r="C16" t="n">
        <v>2515697</v>
      </c>
    </row>
    <row spans="1:8" r="17">
      <c s="4" r="A17" t="s">
        <v>140</v>
      </c>
      <c s="6" r="B17" t="n">
        <v>1050507</v>
      </c>
      <c s="7" r="C17" t="n">
        <v>25</v>
      </c>
      <c s="6" r="D17" t="n">
        <v>20977</v>
      </c>
      <c s="6" r="E17" t="n">
        <v>59670</v>
      </c>
      <c s="6" r="G17" t="n">
        <v>-252072</v>
      </c>
      <c s="6" r="H17" t="n">
        <v>1221907</v>
      </c>
    </row>
    <row spans="1:8" r="18">
      <c s="3" r="A18" t="s">
        <v>128</v>
      </c>
    </row>
    <row spans="1:8" r="19">
      <c s="4" r="A19" t="s">
        <v>141</v>
      </c>
      <c s="6" r="F19" t="n">
        <v>0</v>
      </c>
    </row>
    <row spans="1:8" r="20">
      <c s="4" r="A20" t="s">
        <v>142</v>
      </c>
      <c s="6" r="B20" t="n">
        <v>-1148341</v>
      </c>
      <c s="6" r="D20" t="n">
        <v>-2330</v>
      </c>
      <c s="6" r="E20" t="n">
        <v>609</v>
      </c>
      <c s="6" r="F20" t="n">
        <v>-981</v>
      </c>
      <c s="6" r="H20" t="n">
        <v>-1145639</v>
      </c>
    </row>
    <row spans="1:8" r="21">
      <c s="4" r="A21" t="s">
        <v>143</v>
      </c>
      <c s="7" r="B21" t="n">
        <v>-183563</v>
      </c>
      <c s="7" r="C21" t="n">
        <v>26</v>
      </c>
      <c s="6" r="D21" t="n">
        <v>21089</v>
      </c>
      <c s="6" r="E21" t="n">
        <v>51287</v>
      </c>
      <c s="6" r="F21" t="n">
        <v>-981</v>
      </c>
      <c s="6" r="G21" t="n">
        <v>-254984</v>
      </c>
      <c s="6" r="H21" t="n">
        <v>0</v>
      </c>
    </row>
    <row spans="1:8" r="22">
      <c s="4" r="A22" t="s">
        <v>144</v>
      </c>
      <c s="6" r="B22" t="n">
        <v>2048223</v>
      </c>
      <c s="6" r="C22" t="n">
        <v>2556828</v>
      </c>
    </row>
    <row spans="1:8" r="23">
      <c s="4" r="A23" t="s">
        <v>145</v>
      </c>
      <c s="7" r="B23" t="n">
        <v>964778</v>
      </c>
      <c s="7" r="C23" t="n">
        <v>26</v>
      </c>
      <c s="6" r="D23" t="n">
        <v>23419</v>
      </c>
      <c s="6" r="E23" t="n">
        <v>50678</v>
      </c>
      <c s="6" r="F23" t="n">
        <v>0</v>
      </c>
      <c s="6" r="G23" t="n">
        <v>-254984</v>
      </c>
      <c s="6" r="H23" t="n">
        <v>1145639</v>
      </c>
    </row>
    <row spans="1:8" r="24">
      <c s="3" r="A24" t="s">
        <v>128</v>
      </c>
    </row>
    <row spans="1:8" r="25">
      <c s="4" r="A25" t="s">
        <v>129</v>
      </c>
      <c s="6" r="C25" t="n">
        <v>46611</v>
      </c>
    </row>
    <row spans="1:8" r="26">
      <c s="4" r="A26" t="s">
        <v>130</v>
      </c>
      <c s="6" r="B26" t="n">
        <v>8</v>
      </c>
      <c s="6" r="D26" t="n">
        <v>8</v>
      </c>
    </row>
    <row spans="1:8" r="27">
      <c s="4" r="A27" t="s">
        <v>131</v>
      </c>
      <c s="6" r="B27" t="n">
        <v>-7320</v>
      </c>
      <c s="6" r="G27" t="n">
        <v>-7320</v>
      </c>
    </row>
    <row spans="1:8" r="28">
      <c s="4" r="A28" t="s">
        <v>136</v>
      </c>
      <c s="6" r="B28" t="n">
        <v>-155</v>
      </c>
      <c s="6" r="E28" t="n">
        <v>-155</v>
      </c>
    </row>
    <row spans="1:8" r="29">
      <c s="4" r="A29" t="s">
        <v>137</v>
      </c>
      <c s="6" r="B29" t="n">
        <v>7188</v>
      </c>
      <c s="6" r="D29" t="n">
        <v>7188</v>
      </c>
    </row>
    <row spans="1:8" r="30">
      <c s="4" r="A30" t="s">
        <v>118</v>
      </c>
      <c s="6" r="B30" t="n">
        <v>-1908</v>
      </c>
      <c s="6" r="F30" t="n">
        <v>-1908</v>
      </c>
    </row>
    <row spans="1:8" r="31">
      <c s="4" r="A31" t="s">
        <v>138</v>
      </c>
      <c s="7" r="B31" t="n">
        <v>-3272</v>
      </c>
      <c s="6" r="E31" t="n">
        <v>-3272</v>
      </c>
    </row>
    <row spans="1:8" r="32">
      <c s="4" r="A32" t="s">
        <v>146</v>
      </c>
      <c s="6" r="B32" t="n">
        <v>1637821</v>
      </c>
      <c s="6" r="C32" t="n">
        <v>2603439</v>
      </c>
    </row>
    <row spans="1:8" r="33">
      <c s="4" r="A33" t="s">
        <v>147</v>
      </c>
      <c s="7" r="B33" t="n">
        <v>-189022</v>
      </c>
      <c s="7" r="C33" t="n">
        <v>26</v>
      </c>
      <c s="7" r="D33" t="n">
        <v>28285</v>
      </c>
      <c s="7" r="E33" t="n">
        <v>47860</v>
      </c>
      <c s="7" r="G33" t="n">
        <v>-262304</v>
      </c>
      <c s="7" r="H33" t="n">
        <v>0</v>
      </c>
    </row>
    <row spans="1:8" r="34">
      <c s="3" r="A34" t="s">
        <v>128</v>
      </c>
    </row>
    <row spans="1:8" r="35">
      <c s="4" r="A35" t="s">
        <v>141</v>
      </c>
      <c s="7" r="F35" t="n">
        <v>-28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78</v>
      </c>
    </row>
    <row spans="1:3" r="3">
      <c s="3" r="A3" t="s">
        <v>149</v>
      </c>
    </row>
    <row spans="1:3" r="4">
      <c s="4" r="A4" t="s">
        <v>106</v>
      </c>
      <c s="7" r="B4" t="n">
        <v>-3272</v>
      </c>
      <c s="7" r="C4" t="n">
        <v>25832</v>
      </c>
    </row>
    <row spans="1:3" r="5">
      <c s="3" r="A5" t="s">
        <v>150</v>
      </c>
    </row>
    <row spans="1:3" r="6">
      <c s="4" r="A6" t="s">
        <v>84</v>
      </c>
      <c s="6" r="B6" t="n">
        <v>0</v>
      </c>
      <c s="6" r="C6" t="n">
        <v>-130842</v>
      </c>
    </row>
    <row spans="1:3" r="7">
      <c s="4" r="A7" t="s">
        <v>85</v>
      </c>
      <c s="6" r="B7" t="n">
        <v>0</v>
      </c>
      <c s="6" r="C7" t="n">
        <v>-47528</v>
      </c>
    </row>
    <row spans="1:3" r="8">
      <c s="4" r="A8" t="s">
        <v>86</v>
      </c>
      <c s="6" r="B8" t="n">
        <v>0</v>
      </c>
      <c s="6" r="C8" t="n">
        <v>-505</v>
      </c>
    </row>
    <row spans="1:3" r="9">
      <c s="4" r="A9" t="s">
        <v>87</v>
      </c>
      <c s="6" r="B9" t="n">
        <v>0</v>
      </c>
      <c s="6" r="C9" t="n">
        <v>-36926</v>
      </c>
    </row>
    <row spans="1:3" r="10">
      <c s="4" r="A10" t="s">
        <v>95</v>
      </c>
      <c s="6" r="B10" t="n">
        <v>0</v>
      </c>
      <c s="6" r="C10" t="n">
        <v>4392</v>
      </c>
    </row>
    <row spans="1:3" r="11">
      <c s="4" r="A11" t="s">
        <v>96</v>
      </c>
      <c s="6" r="B11" t="n">
        <v>0</v>
      </c>
      <c s="6" r="C11" t="n">
        <v>34235</v>
      </c>
    </row>
    <row spans="1:3" r="12">
      <c s="4" r="A12" t="s">
        <v>151</v>
      </c>
      <c s="6" r="B12" t="n">
        <v>0</v>
      </c>
      <c s="6" r="C12" t="n">
        <v>-581</v>
      </c>
    </row>
    <row spans="1:3" r="13">
      <c s="4" r="A13" t="s">
        <v>92</v>
      </c>
      <c s="6" r="B13" t="n">
        <v>7188</v>
      </c>
      <c s="6" r="C13" t="n">
        <v>4461</v>
      </c>
    </row>
    <row spans="1:3" r="14">
      <c s="4" r="A14" t="s">
        <v>152</v>
      </c>
      <c s="6" r="B14" t="n">
        <v>0</v>
      </c>
      <c s="6" r="C14" t="n">
        <v>4271</v>
      </c>
    </row>
    <row spans="1:3" r="15">
      <c s="4" r="A15" t="s">
        <v>153</v>
      </c>
      <c s="6" r="B15" t="n">
        <v>0</v>
      </c>
      <c s="6" r="C15" t="n">
        <v>212</v>
      </c>
    </row>
    <row spans="1:3" r="16">
      <c s="3" r="A16" t="s">
        <v>154</v>
      </c>
    </row>
    <row spans="1:3" r="17">
      <c s="4" r="A17" t="s">
        <v>63</v>
      </c>
      <c s="6" r="B17" t="n">
        <v>123</v>
      </c>
      <c s="6" r="C17" t="n">
        <v>-998</v>
      </c>
    </row>
    <row spans="1:3" r="18">
      <c s="4" r="A18" t="s">
        <v>36</v>
      </c>
      <c s="6" r="B18" t="n">
        <v>-4926</v>
      </c>
      <c s="6" r="C18" t="n">
        <v>0</v>
      </c>
    </row>
    <row spans="1:3" r="19">
      <c s="4" r="A19" t="s">
        <v>64</v>
      </c>
      <c s="6" r="B19" t="n">
        <v>617</v>
      </c>
      <c s="6" r="C19" t="n">
        <v>-355</v>
      </c>
    </row>
    <row spans="1:3" r="20">
      <c s="4" r="A20" t="s">
        <v>155</v>
      </c>
      <c s="6" r="B20" t="n">
        <v>0</v>
      </c>
      <c s="6" r="C20" t="n">
        <v>-1287</v>
      </c>
    </row>
    <row spans="1:3" r="21">
      <c s="4" r="A21" t="s">
        <v>42</v>
      </c>
      <c s="6" r="B21" t="n">
        <v>-875</v>
      </c>
      <c s="6" r="C21" t="n">
        <v>1110</v>
      </c>
    </row>
    <row spans="1:3" r="22">
      <c s="4" r="A22" t="s">
        <v>65</v>
      </c>
      <c s="6" r="B22" t="n">
        <v>276</v>
      </c>
      <c s="6" r="C22" t="n">
        <v>13961</v>
      </c>
    </row>
    <row spans="1:3" r="23">
      <c s="4" r="A23" t="s">
        <v>156</v>
      </c>
      <c s="6" r="B23" t="n">
        <v>-2180</v>
      </c>
      <c s="6" r="C23" t="n">
        <v>0</v>
      </c>
    </row>
    <row spans="1:3" r="24">
      <c s="4" r="A24" t="s">
        <v>157</v>
      </c>
      <c s="6" r="B24" t="n">
        <v>-3049</v>
      </c>
      <c s="6" r="C24" t="n">
        <v>-130548</v>
      </c>
    </row>
    <row spans="1:3" r="25">
      <c s="3" r="A25" t="s">
        <v>158</v>
      </c>
    </row>
    <row spans="1:3" r="26">
      <c s="4" r="A26" t="s">
        <v>159</v>
      </c>
      <c s="6" r="B26" t="n">
        <v>-116702</v>
      </c>
      <c s="6" r="C26" t="n">
        <v>0</v>
      </c>
    </row>
    <row spans="1:3" r="27">
      <c s="4" r="A27" t="s">
        <v>160</v>
      </c>
      <c s="6" r="B27" t="n">
        <v>-15588</v>
      </c>
      <c s="6" r="C27" t="n">
        <v>0</v>
      </c>
    </row>
    <row spans="1:3" r="28">
      <c s="4" r="A28" t="s">
        <v>161</v>
      </c>
      <c s="6" r="B28" t="n">
        <v>0</v>
      </c>
      <c s="6" r="C28" t="n">
        <v>-111423</v>
      </c>
    </row>
    <row spans="1:3" r="29">
      <c s="4" r="A29" t="s">
        <v>162</v>
      </c>
      <c s="6" r="B29" t="n">
        <v>0</v>
      </c>
      <c s="6" r="C29" t="n">
        <v>-15936</v>
      </c>
    </row>
    <row spans="1:3" r="30">
      <c s="4" r="A30" t="s">
        <v>163</v>
      </c>
      <c s="6" r="B30" t="n">
        <v>0</v>
      </c>
      <c s="6" r="C30" t="n">
        <v>-18438</v>
      </c>
    </row>
    <row spans="1:3" r="31">
      <c s="4" r="A31" t="s">
        <v>164</v>
      </c>
      <c s="6" r="B31" t="n">
        <v>0</v>
      </c>
      <c s="6" r="C31" t="n">
        <v>119368</v>
      </c>
    </row>
    <row spans="1:3" r="32">
      <c s="4" r="A32" t="s">
        <v>165</v>
      </c>
      <c s="6" r="B32" t="n">
        <v>0</v>
      </c>
      <c s="6" r="C32" t="n">
        <v>190146</v>
      </c>
    </row>
    <row spans="1:3" r="33">
      <c s="4" r="A33" t="s">
        <v>166</v>
      </c>
      <c s="6" r="B33" t="n">
        <v>0</v>
      </c>
      <c s="6" r="C33" t="n">
        <v>19268</v>
      </c>
    </row>
    <row spans="1:3" r="34">
      <c s="4" r="A34" t="s">
        <v>167</v>
      </c>
      <c s="6" r="B34" t="n">
        <v>0</v>
      </c>
      <c s="6" r="C34" t="n">
        <v>-12229</v>
      </c>
    </row>
    <row spans="1:3" r="35">
      <c s="4" r="A35" t="s">
        <v>168</v>
      </c>
      <c s="6" r="B35" t="n">
        <v>0</v>
      </c>
      <c s="6" r="C35" t="n">
        <v>-5007</v>
      </c>
    </row>
    <row spans="1:3" r="36">
      <c s="4" r="A36" t="s">
        <v>169</v>
      </c>
      <c s="6" r="B36" t="n">
        <v>-132290</v>
      </c>
      <c s="6" r="C36" t="n">
        <v>165749</v>
      </c>
    </row>
    <row spans="1:3" r="37">
      <c s="3" r="A37" t="s">
        <v>170</v>
      </c>
    </row>
    <row spans="1:3" r="38">
      <c s="4" r="A38" t="s">
        <v>171</v>
      </c>
      <c s="6" r="B38" t="n">
        <v>33</v>
      </c>
      <c s="6" r="C38" t="n">
        <v>584</v>
      </c>
    </row>
    <row spans="1:3" r="39">
      <c s="4" r="A39" t="s">
        <v>172</v>
      </c>
      <c s="6" r="B39" t="n">
        <v>-7320</v>
      </c>
      <c s="6" r="C39" t="n">
        <v>-6604</v>
      </c>
    </row>
    <row spans="1:3" r="40">
      <c s="4" r="A40" t="s">
        <v>173</v>
      </c>
      <c s="6" r="B40" t="n">
        <v>-25</v>
      </c>
      <c s="6" r="C40" t="n">
        <v>-564</v>
      </c>
    </row>
    <row spans="1:3" r="41">
      <c s="4" r="A41" t="s">
        <v>132</v>
      </c>
      <c s="6" r="B41" t="n">
        <v>0</v>
      </c>
      <c s="6" r="C41" t="n">
        <v>103</v>
      </c>
    </row>
    <row spans="1:3" r="42">
      <c s="4" r="A42" t="s">
        <v>174</v>
      </c>
      <c s="6" r="B42" t="n">
        <v>0</v>
      </c>
      <c s="6" r="C42" t="n">
        <v>-67506</v>
      </c>
    </row>
    <row spans="1:3" r="43">
      <c s="4" r="A43" t="s">
        <v>134</v>
      </c>
      <c s="6" r="B43" t="n">
        <v>0</v>
      </c>
      <c s="6" r="C43" t="n">
        <v>-19983</v>
      </c>
    </row>
    <row spans="1:3" r="44">
      <c s="4" r="A44" t="s">
        <v>175</v>
      </c>
      <c s="6" r="B44" t="n">
        <v>0</v>
      </c>
      <c s="6" r="C44" t="n">
        <v>285967</v>
      </c>
    </row>
    <row spans="1:3" r="45">
      <c s="4" r="A45" t="s">
        <v>176</v>
      </c>
      <c s="6" r="B45" t="n">
        <v>0</v>
      </c>
      <c s="6" r="C45" t="n">
        <v>-371489</v>
      </c>
    </row>
    <row spans="1:3" r="46">
      <c s="4" r="A46" t="s">
        <v>177</v>
      </c>
      <c s="6" r="B46" t="n">
        <v>0</v>
      </c>
      <c s="6" r="C46" t="n">
        <v>221691</v>
      </c>
    </row>
    <row spans="1:3" r="47">
      <c s="4" r="A47" t="s">
        <v>178</v>
      </c>
      <c s="6" r="B47" t="n">
        <v>0</v>
      </c>
      <c s="6" r="C47" t="n">
        <v>-32298</v>
      </c>
    </row>
    <row spans="1:3" r="48">
      <c s="4" r="A48" t="s">
        <v>179</v>
      </c>
      <c s="6" r="B48" t="n">
        <v>0</v>
      </c>
      <c s="6" r="C48" t="n">
        <v>-9250</v>
      </c>
    </row>
    <row spans="1:3" r="49">
      <c s="4" r="A49" t="s">
        <v>180</v>
      </c>
      <c s="6" r="B49" t="n">
        <v>-7312</v>
      </c>
      <c s="6" r="C49" t="n">
        <v>651</v>
      </c>
    </row>
    <row spans="1:3" r="50">
      <c s="4" r="A50" t="s">
        <v>181</v>
      </c>
      <c s="6" r="B50" t="n">
        <v>-142651</v>
      </c>
      <c s="6" r="C50" t="n">
        <v>35852</v>
      </c>
    </row>
    <row spans="1:3" r="51">
      <c s="4" r="A51" t="s">
        <v>182</v>
      </c>
      <c s="6" r="B51" t="n">
        <v>184544</v>
      </c>
      <c s="6" r="C51" t="n">
        <v>116782</v>
      </c>
    </row>
    <row spans="1:3" r="52">
      <c s="4" r="A52" t="s">
        <v>183</v>
      </c>
      <c s="6" r="B52" t="n">
        <v>41893</v>
      </c>
      <c s="6" r="C52" t="n">
        <v>152634</v>
      </c>
    </row>
    <row spans="1:3" r="53">
      <c s="3" r="A53" t="s">
        <v>184</v>
      </c>
    </row>
    <row spans="1:3" r="54">
      <c s="4" r="A54" t="s">
        <v>185</v>
      </c>
      <c s="6" r="B54" t="n">
        <v>0</v>
      </c>
      <c s="6" r="C54" t="n">
        <v>34152</v>
      </c>
    </row>
    <row spans="1:3" r="55">
      <c s="4" r="A55" t="s">
        <v>186</v>
      </c>
      <c s="6" r="B55" t="n">
        <v>0</v>
      </c>
      <c s="6" r="C55" t="n">
        <v>359378</v>
      </c>
    </row>
    <row spans="1:3" r="56">
      <c s="4" r="A56" t="s">
        <v>187</v>
      </c>
      <c s="6" r="B56" t="n">
        <v>0</v>
      </c>
      <c s="6" r="C56" t="n">
        <v>250346</v>
      </c>
    </row>
    <row spans="1:3" r="57">
      <c s="4" r="A57" t="s">
        <v>188</v>
      </c>
      <c s="6" r="B57" t="n">
        <v>0</v>
      </c>
      <c s="6" r="C57" t="n">
        <v>164</v>
      </c>
    </row>
    <row spans="1:3" r="58">
      <c s="4" r="A58" t="s">
        <v>189</v>
      </c>
      <c s="6" r="B58" t="n">
        <v>0</v>
      </c>
      <c s="6" r="C58" t="n">
        <v>2550</v>
      </c>
    </row>
    <row spans="1:3" r="59">
      <c s="4" r="A59" t="s">
        <v>190</v>
      </c>
      <c s="6" r="B59" t="n">
        <v>0</v>
      </c>
      <c s="6" r="C59" t="n">
        <v>1949</v>
      </c>
    </row>
    <row spans="1:3" r="60">
      <c s="4" r="A60" t="s">
        <v>191</v>
      </c>
      <c s="6" r="B60" t="n">
        <v>-1145639</v>
      </c>
      <c s="6" r="C60" t="n">
        <v>0</v>
      </c>
    </row>
    <row spans="1:3" r="61">
      <c s="4" r="A61" t="s">
        <v>192</v>
      </c>
      <c s="6" r="B61" t="n">
        <v>-1265968</v>
      </c>
      <c s="6" r="C61" t="n">
        <v>0</v>
      </c>
    </row>
    <row spans="1:3" r="62">
      <c s="4" r="A62" t="s">
        <v>193</v>
      </c>
      <c s="7" r="B62" t="n">
        <v>2264296</v>
      </c>
      <c s="7" r="C6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 of Opera</vt:lpstr>
      <vt:lpstr>Consolidated Statements of Comp</vt:lpstr>
      <vt:lpstr>Consolidated Statements of Equi</vt:lpstr>
      <vt:lpstr>Consolidated Statements of Cash</vt:lpstr>
      <vt:lpstr>Organization and basis of prese</vt:lpstr>
      <vt:lpstr>Real estate assets, net</vt:lpstr>
      <vt:lpstr>Mortgage loans</vt:lpstr>
      <vt:lpstr>Fair value of financial instrum</vt:lpstr>
      <vt:lpstr>Borrowings</vt:lpstr>
      <vt:lpstr>Commitments and contingencies</vt:lpstr>
      <vt:lpstr>Related-party transactions</vt:lpstr>
      <vt:lpstr>Share-based payments</vt:lpstr>
      <vt:lpstr>Income taxes</vt:lpstr>
      <vt:lpstr>Earnings per share</vt:lpstr>
      <vt:lpstr>Segment information</vt:lpstr>
      <vt:lpstr>Subsequent events</vt:lpstr>
      <vt:lpstr>Organization and basis of pre20</vt:lpstr>
      <vt:lpstr>Organization and basis of pre21</vt:lpstr>
      <vt:lpstr>Mortgage loans (Tables)</vt:lpstr>
      <vt:lpstr>Fair value of financial instr23</vt:lpstr>
      <vt:lpstr>Borrowings (Tables)</vt:lpstr>
      <vt:lpstr>Related-party transactions (Tab</vt:lpstr>
      <vt:lpstr>Earnings per share (Tables)</vt:lpstr>
      <vt:lpstr>Organization and basis of pre27</vt:lpstr>
      <vt:lpstr>Organization and basis of pre28</vt:lpstr>
      <vt:lpstr>Real estate assets, net (Detail</vt:lpstr>
      <vt:lpstr>Mortgage loans - Narrative (Det</vt:lpstr>
      <vt:lpstr>Mortgage loans - Schedule of mo</vt:lpstr>
      <vt:lpstr>Mortgage loans - Certain Loans </vt:lpstr>
      <vt:lpstr>Fair value of financial instr33</vt:lpstr>
      <vt:lpstr>Fair value of financial instr34</vt:lpstr>
      <vt:lpstr>Fair value of financial instr35</vt:lpstr>
      <vt:lpstr>Fair value of financial instr36</vt:lpstr>
      <vt:lpstr>Fair value of financial instr37</vt:lpstr>
      <vt:lpstr>Borrowings - Repurchase Agreeme</vt:lpstr>
      <vt:lpstr>Borrowings - Other Secured Debt</vt:lpstr>
      <vt:lpstr>Commitments and contingencies (</vt:lpstr>
      <vt:lpstr>Related-party transactions (Det</vt:lpstr>
      <vt:lpstr>Share-based payments (Details)</vt:lpstr>
      <vt:lpstr>Income tax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7:34:20Z</dcterms:created>
  <dcterms:modified xmlns:dcterms="http://purl.org/dc/terms/" xmlns:xsi="http://www.w3.org/2001/XMLSchema-instance" xsi:type="dcterms:W3CDTF">2016-11-07T07:34:20Z</dcterms:modified>
  <dc:title xmlns:dc="http://purl.org/dc/elements/1.1/">Untitled</dc:title>
  <dc:description xmlns:dc="http://purl.org/dc/elements/1.1/"/>
  <dc:subject xmlns:dc="http://purl.org/dc/elements/1.1/"/>
  <cp:keywords/>
  <cp:category/>
</cp:coreProperties>
</file>